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Organization and Business" sheetId="9" r:id="rId9"/>
    <s:sheet name="Summary of Significant Accounti" sheetId="10" r:id="rId10"/>
    <s:sheet name="Development Contract" sheetId="11" r:id="rId11"/>
    <s:sheet name="Composition of Certain Balance " sheetId="12" r:id="rId12"/>
    <s:sheet name="Notes Payable" sheetId="13" r:id="rId13"/>
    <s:sheet name="Outstanding Warrant Liability" sheetId="14" r:id="rId14"/>
    <s:sheet name="Commitments and Contingencies" sheetId="15" r:id="rId15"/>
    <s:sheet name="Redeemable Non-controlling Inte" sheetId="16" r:id="rId16"/>
    <s:sheet name="Stockholders' Deficit" sheetId="17" r:id="rId17"/>
    <s:sheet name="Related Party Transactions" sheetId="18" r:id="rId18"/>
    <s:sheet name="Income Taxes" sheetId="19" r:id="rId19"/>
    <s:sheet name="Subsequent Events" sheetId="20" r:id="rId20"/>
    <s:sheet name="Summary of Significant Accoun21" sheetId="21" r:id="rId21"/>
    <s:sheet name="Summary of Significant Accoun22" sheetId="22" r:id="rId22"/>
    <s:sheet name="Composition of Certain Balanc23" sheetId="23" r:id="rId23"/>
    <s:sheet name="Notes Payable (Tables)" sheetId="24" r:id="rId24"/>
    <s:sheet name="Outstanding Warrant Liability (" sheetId="25" r:id="rId25"/>
    <s:sheet name="Commitments and Contingencies (" sheetId="26" r:id="rId26"/>
    <s:sheet name="Stockholders' Deficit (Tables)" sheetId="27" r:id="rId27"/>
    <s:sheet name="Income Taxes (Tables)" sheetId="28" r:id="rId28"/>
    <s:sheet name="Organization and Business (Deta" sheetId="29" r:id="rId29"/>
    <s:sheet name="Summary of Significant Accoun30" sheetId="30" r:id="rId30"/>
    <s:sheet name="Summary of Significant Accoun31" sheetId="31" r:id="rId31"/>
    <s:sheet name="Development Contract (Details N" sheetId="32" r:id="rId32"/>
    <s:sheet name="Composition of Certain Balanc33" sheetId="33" r:id="rId33"/>
    <s:sheet name="Composition of Certain Balanc34" sheetId="34" r:id="rId34"/>
    <s:sheet name="Composition of Certain Balanc35" sheetId="35" r:id="rId35"/>
    <s:sheet name="Notes Payable (Details Narrativ" sheetId="36" r:id="rId36"/>
    <s:sheet name="Notes Payable - Schedule of Fai" sheetId="37" r:id="rId37"/>
    <s:sheet name="Outstanding Warrant Liability38" sheetId="38" r:id="rId38"/>
    <s:sheet name="Outstanding Warrant Liability -" sheetId="39" r:id="rId39"/>
    <s:sheet name="Commitments and Contingencies40" sheetId="40" r:id="rId40"/>
    <s:sheet name="Commitments and Contingencies -" sheetId="41" r:id="rId41"/>
    <s:sheet name="Redeemable Non-controlling In42" sheetId="42" r:id="rId42"/>
    <s:sheet name="Stockholders' Deficit (Details " sheetId="43" r:id="rId43"/>
    <s:sheet name="Stockholders' Deficit - Schedul" sheetId="44" r:id="rId44"/>
    <s:sheet name="Related Party Transactions (Det" sheetId="45" r:id="rId45"/>
    <s:sheet name="Income Taxes (Details Narrative" sheetId="46" r:id="rId46"/>
    <s:sheet name="Income Taxes - Schedule of Curr" sheetId="47" r:id="rId47"/>
    <s:sheet name="Income Taxes - Schedule of Effe" sheetId="48" r:id="rId48"/>
    <s:sheet name="Income Taxes - Schedule of Defe"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643">
  <si>
    <t>Document and Entity Information - USD ($)</t>
  </si>
  <si>
    <t>12 Months Ended</t>
  </si>
  <si>
    <t>Dec. 31, 2015</t>
  </si>
  <si>
    <t>Jun. 30, 2015</t>
  </si>
  <si>
    <t>Mar. 30, 2015</t>
  </si>
  <si>
    <t>Document And Entity Information</t>
  </si>
  <si>
    <t>Entity Registrant Name</t>
  </si>
  <si>
    <t>Bluefire Renewabl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FRE</t>
  </si>
  <si>
    <t>Document Fiscal Period Focus</t>
  </si>
  <si>
    <t>FY</t>
  </si>
  <si>
    <t>Document Fiscal Year Focus</t>
  </si>
  <si>
    <t>Consolidated Balance Sheets - USD ($)</t>
  </si>
  <si>
    <t>Dec. 31, 2014</t>
  </si>
  <si>
    <t>Current assets:</t>
  </si>
  <si>
    <t>Cash and cash equivalents</t>
  </si>
  <si>
    <t>Prepaid expenses</t>
  </si>
  <si>
    <t>Total current assets</t>
  </si>
  <si>
    <t>Property and equipment, net of accumulated depreciation of $107,897 and $107,003, respectively</t>
  </si>
  <si>
    <t>Total assets</t>
  </si>
  <si>
    <t>Current liabilities:</t>
  </si>
  <si>
    <t>Accounts payable</t>
  </si>
  <si>
    <t>Accrued liabilities</t>
  </si>
  <si>
    <t>Notes payable</t>
  </si>
  <si>
    <t>Line of credit, related party</t>
  </si>
  <si>
    <t>Note payable to a related party</t>
  </si>
  <si>
    <t>Outstanding warrant liability</t>
  </si>
  <si>
    <t xml:space="preserve"> </t>
  </si>
  <si>
    <t>Total current liabilities</t>
  </si>
  <si>
    <t>Convertible notes payable, net of discount of $32,886 and $0, respectively</t>
  </si>
  <si>
    <t>Derivative liability</t>
  </si>
  <si>
    <t>Total liabilities</t>
  </si>
  <si>
    <t>Commitments and contingencies (Note 7)</t>
  </si>
  <si>
    <t>Redeemable noncontrolling interest</t>
  </si>
  <si>
    <t>Stockholders' deficit:</t>
  </si>
  <si>
    <t>Preferred stock, no par value, 1,000,000 shares authorized; 51 and no shares issued and outstanding as of December 31, 2015 and 2014, respectively</t>
  </si>
  <si>
    <t>Common stock, $0.001 par value; 500,000,000 shares authorized; 308,163,005 and 226,890,279 shares issued and 308,130,833 and 226,858,107 outstanding, as of December 31, 2015 and 2014, respectively</t>
  </si>
  <si>
    <t>Additional paid-in capital</t>
  </si>
  <si>
    <t>Treasury stock at cost, 32,172 shares</t>
  </si>
  <si>
    <t>Accumulated deficit</t>
  </si>
  <si>
    <t>Total stockholders' deficit</t>
  </si>
  <si>
    <t>Total liabilities and stockholders' deficit</t>
  </si>
  <si>
    <t>Consolidated Balance Sheets (Parenthetical) - USD ($)</t>
  </si>
  <si>
    <t>Statement of Financial Position [Abstract]</t>
  </si>
  <si>
    <t>Property and equipment, accumulated depreciation</t>
  </si>
  <si>
    <t>Convertible notes payable,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Revenues:</t>
  </si>
  <si>
    <t>Consulting fees</t>
  </si>
  <si>
    <t>Department of Energy grant revenues</t>
  </si>
  <si>
    <t>Total revenues</t>
  </si>
  <si>
    <t>Cost of revenue:</t>
  </si>
  <si>
    <t>Consulting revenue</t>
  </si>
  <si>
    <t>Gross margin</t>
  </si>
  <si>
    <t>Operating expenses:</t>
  </si>
  <si>
    <t>Project development, including stock based compensation of $0, and $0, respectively</t>
  </si>
  <si>
    <t>General and administrative, including stock based compensation of $0 and $46,711, respectively</t>
  </si>
  <si>
    <t>Total operating expenses</t>
  </si>
  <si>
    <t>Operating loss</t>
  </si>
  <si>
    <t>Other income and (expense):</t>
  </si>
  <si>
    <t>Amortization of debt discount</t>
  </si>
  <si>
    <t>Interest expense</t>
  </si>
  <si>
    <t>Related party interest expense</t>
  </si>
  <si>
    <t>Gain on settlement of accounts payable and accrued liabilities</t>
  </si>
  <si>
    <t>Change in fair value of warrant liability</t>
  </si>
  <si>
    <t>Change in fair value of derivative liability</t>
  </si>
  <si>
    <t>Loss on excess fair value of derivative liability</t>
  </si>
  <si>
    <t>Total other income or (expense)</t>
  </si>
  <si>
    <t>Loss before provision for income taxes</t>
  </si>
  <si>
    <t>Provision for income taxes</t>
  </si>
  <si>
    <t>Net loss</t>
  </si>
  <si>
    <t>Net income attributable to noncontrolling interest</t>
  </si>
  <si>
    <t>Net loss attributable to controlling interest</t>
  </si>
  <si>
    <t>Basic and diluted loss per common share attributable to controlling interest</t>
  </si>
  <si>
    <t>Weighted average common shares outstanding, basic and diluted</t>
  </si>
  <si>
    <t>Consolidated Statements of Operations (Parenthetical) - USD ($)</t>
  </si>
  <si>
    <t>Stock based compensation</t>
  </si>
  <si>
    <t>Project Development Expenses [Member]</t>
  </si>
  <si>
    <t>General And Administrative Expenses [Member]</t>
  </si>
  <si>
    <t>Consolidated Statements of Stockholder's Deficit - USD ($)</t>
  </si>
  <si>
    <t>Series A Preferred Stock [Member]</t>
  </si>
  <si>
    <t>Common Stock [Member]</t>
  </si>
  <si>
    <t>Additional Paid-In Capital [Member]</t>
  </si>
  <si>
    <t>Accumulated Deficit [Member]</t>
  </si>
  <si>
    <t>Treasury Stock [Member]</t>
  </si>
  <si>
    <t>Total</t>
  </si>
  <si>
    <t>Balance at Dec. 31, 2013</t>
  </si>
  <si>
    <t>Balance, shares at Dec. 31, 2013</t>
  </si>
  <si>
    <t>Common Shares issued for conversion of notes in 2014 at a range of $0.0015 and $0.008 per share</t>
  </si>
  <si>
    <t>Common Shares issued for conversion of notes in 2014 at a range of $0.0015 and $0.008 per share, Shares</t>
  </si>
  <si>
    <t>Common Shares issued in connection with 3(a)10 transaction in 2014 at a range of $0.0026 and $0.0075 per share</t>
  </si>
  <si>
    <t>Common Shares issued in connection with 3(a)10 transaction in 2014 at a range of $0.0026 and $0.0075 per share, Shares</t>
  </si>
  <si>
    <t>Common Shares issued in connection with the conversion of notes pursuant to 3(a)10 transaction in 2014 at a range of $0.0029 and $0.0048 per share</t>
  </si>
  <si>
    <t>Common Shares issued in connection with the conversion of notes pursuant to 3(a)10 transaction in 2014 at a range of $0.0029 and $0.0048 per share, Shares</t>
  </si>
  <si>
    <t>Discount on fair value of warrants</t>
  </si>
  <si>
    <t>Common shares issued for cash pursuant to S-1 in 2015 at a price of $0.03 per share</t>
  </si>
  <si>
    <t>Common Shares issued for conversion of notes in 2015 at a range of $0.0007 to $0.003 per share</t>
  </si>
  <si>
    <t>Extinguishment of derivative liabilities associated with convertible notes</t>
  </si>
  <si>
    <t>Balance at Dec. 31, 2014</t>
  </si>
  <si>
    <t>Balance, shares at Dec. 31, 2014</t>
  </si>
  <si>
    <t>Common shares issued for cash pursuant to S-1 in 2015 at a price of $0.03 per share, Shares</t>
  </si>
  <si>
    <t>Common Shares issued for conversion of notes in 2015 at a range of $0.0007 to $0.003 per share, Shares</t>
  </si>
  <si>
    <t>Issuance of Series A Preferred stock</t>
  </si>
  <si>
    <t>Balance at Dec. 31, 2015</t>
  </si>
  <si>
    <t>Balance, shares at Dec. 31, 2015</t>
  </si>
  <si>
    <t>Consolidated Statements of Stockholder's Deficit (Parenthetical) - $ / shares</t>
  </si>
  <si>
    <t>Issuance of common stock for cash</t>
  </si>
  <si>
    <t>Minimum [Member]</t>
  </si>
  <si>
    <t>Issuance of common stock for conversion of notes price per share</t>
  </si>
  <si>
    <t>Issuance of common stock for connection with transaction price per share</t>
  </si>
  <si>
    <t>Maximum [Member]</t>
  </si>
  <si>
    <t>Consolidated Statements of Cash Flows - USD ($)</t>
  </si>
  <si>
    <t>Cash flows from operating activities:</t>
  </si>
  <si>
    <t>Adjustments to reconcile net loss to net cash used in operating activities:</t>
  </si>
  <si>
    <t>Change in the fair value of warrant liability</t>
  </si>
  <si>
    <t>Share-based compensation</t>
  </si>
  <si>
    <t>Amortization</t>
  </si>
  <si>
    <t>Depreciation</t>
  </si>
  <si>
    <t>Changes in operating assets and liabilities:</t>
  </si>
  <si>
    <t>Prepaid expenses and other current assets</t>
  </si>
  <si>
    <t>Net cash used in operating activities</t>
  </si>
  <si>
    <t>Cash flows from financing activities:</t>
  </si>
  <si>
    <t>Proceeds from issuance of common stock</t>
  </si>
  <si>
    <t>Proceeds from convertible notes payable</t>
  </si>
  <si>
    <t>Repayment of notes payable</t>
  </si>
  <si>
    <t>Proceeds from notes payable</t>
  </si>
  <si>
    <t>Proceeds from related party line of credit/notes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Conversion of non-secured convertible notes payable</t>
  </si>
  <si>
    <t>Interest converted to common stock</t>
  </si>
  <si>
    <t>Derivative liability reclassified to additional paid-in capital</t>
  </si>
  <si>
    <t>Discount on convertible notes payable</t>
  </si>
  <si>
    <t>Liabilities settled in connection with the Liabilities Purchase Agreement</t>
  </si>
  <si>
    <t>Organization and Business</t>
  </si>
  <si>
    <t>Organization, Consolidation and Presentation of Financial Statements [Abstract]</t>
  </si>
  <si>
    <t>NOTE 1  ORGANIZATION AND BUSINESS BlueFire Ethanol,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 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with any class or series
of capital stock of the Company hereafter created and specifically ranking, by its terms, on par with the Series A Preferred Stock
and (iii) junior to any class or series of capital stock of the Company hereafter created specifically ranking, by its terms, senior
to the Series A Preferred Stock, in each case as to distribution of assets upon liquidation, dissolution or winding up of the Company,
whether voluntary or involuntary.</t>
  </si>
  <si>
    <t>Summary of Significant Accounting Policies</t>
  </si>
  <si>
    <t>Accounting Policies [Abstract]</t>
  </si>
  <si>
    <t>NOTE 2  SUMMARY OF SIGNIFICANT
ACCOUNTING POLICIES Going Concern The Company has historically incurred
recurring losses. Management has funded operations primarily through loans from its Chairman/Chief Executive Offic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December 31, 2015, the Company
has negative working capital of approximately $2,260,000. Management has estimated that operating expenses for the next 12 months
will be approximately $1,500,000, excluding engineering costs related to the development of bio-refinery projects. These matters
raise substantial doubt about the Companys ability to continue as a going concern. Throughout 2016, the Company intends
to fund its operations with any additional funding that can be secured in the form of equity or debt. As of March 30, 2015,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 Additionally, the Companys Lancaster
plant is currently shovel ready, except for the air permit which the Company will need to renew and only requires minimal capital
to maintain until funding is obtained for the construction. This project shall continue once we receive the funding necessary to
construct the facility. As of December 31, 2010, the Company
completed the detailed engineering on our proposed Fulton Project (Note 3),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 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include, but are not limited to, DOE Grant reimbursements,
valuation of warrants and derivative liabilities, and impairment of long-lived assets. Cash and Cash Equivalents For purpose of the statement of cash
flows, the Company considers all highly liquid debt instruments purchased with an original maturity of three months or less to
be cash equivalents. Debt Issuance Costs Debt issuance costs are capitalized
and amortized over the term of the debt using the effective interest method, or expensed upon conversion or extinguishment when
applicable. Costs are capitalized for amounts incurred in connection with proposed financings. In the event the financing related
to the capitalized cost is not successful, the costs are immediately expensed (see Note 5).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5 and 2014, the Company has no reserve
allowance. Intangible Assets License fees acquired are either expensed
or recognized as intangible assets. The Company recognizes intangible assets when the following criteria are met: 1) the asset
is identifiable, 2) the Company has control over the asset, 3) the cost of the asset can be measured reliably, and 4) it is probable
that economic benefits will flow to the Company. Property and Equipment Property and equipment are stated at
cost. The Companys fixed assets are depreciated using the straight-line method over a period ranging from three to five
years, except land which is not depreciated.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During the year ended December
31, 2010, the Company began to capitalize costs in connection with the construction of its Fulton plant, and continued to do so
in 2013 until it was determined that the project should be impaired. A portion of these costs were reimbursed under the Department
of Energy grant discussed in Note 3. The reimbursable portion was treated as a reduction of those costs. Impairment of Long-Lived Assets The Company regularly evaluates whether
events and circumstances have occurred that indicate the carrying amount of property and equipment may not be recoverable. When
factors indicate that these long-lived assets should be evaluated for possible impairment, the Company assesse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values, discounted cash flows, or external
appraisals, as applicable. The Company regularly evaluates whether events and circumstances have occurred that indicate the useful
lives of property and equipment may warrant revision. There was no impairment as of December 31, 2015 or 2014. Revenue Recognition The Company will recognize revenues
from 1) consulting services rendered to potential sub licensees for development and construction of cellulose to ethanol projects,
2) sales of ethanol from its production facilities when (a) persuasive evidence that an agreement exists; (b) the products have
been delivered; (c) the prices are fixed and determinable and not subject to refund or adjustment; and (d) collection of the amounts
due is reasonably assured. As discussed in Note 3, the Company
received a federal grant from the United States Department of Energy, (DOE). The grant generally provided for payment
in connection with related development and construction costs involving commercialization of our technologies. Grant award reimbursements
were recorded as either contra assets or as revenues depending upon whether the reimbursement is for capitalized construction costs
or expenses paid by the Company. Contra capitalized cost and revenues from the grant were recognized in the period during which
the conditions under the grant had been met and the Company had made payment for the related asset or expense. The Company recognized
DOE unbilled grant receivables for those costs that had been incurred during a period but not yet paid at period end, were otherwise
reimbursable under the terms of the grant, and were expected to be paid in the normal course of business. Realization of unbilled
receivables is dependent on the Companys ability to meet their obligation for reimbursable costs. 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years ended December 31, 2015 and
2014, research and development costs included in project development were approximately $609,000 and $774,000, respectively. Convertible Debt 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Equity Instruments Issued with Registration
Rights Agreement The Company accounts for these penalties
as contingent liabilities, applying the accounting guidance of ASC 450 Contingencies. This accounting is consistent
with views established in ASC 825 Financial Instruments. Accordingly, the Company recognizes damages when it becomes
probable that they will be incurred and amounts are reasonably estimable. In connection with the Company signing
the $2,000,000 Equity Facility with TCA on March 28, 2012, the Company agreed to file a registration statement related to the transaction
with the Securities and Exchange Commission (SEC) covering the shares that may be issued to TCA under the Equity
Facility within 45 days of closing. Although under the Registration Rights Agreement the registration statement was to be declared
effective within 90 days following closing, it was not declared effective. The Company was working with TCA to resolve this issue
and, on April 11, 2014, the Equity Facility was canceled and related convertible note repaid in full. No registration rights penalties
were incurred as part of the repayment. Income Taxes 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 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 Fair Value of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December 31, 2015 and 2014. As of December 31, 2015 and 2014, the
warrant liability and derivative liability are considered Level 2 items, see Notes 5, 6, and 9. As of December 31, 2015 and 2014, the
Companys redeemable noncontrolling interest is considered a Level 3 item and changed during 2014 and 2015 due to the following:
Balance as of January 1, 2015 $ 864,867
Net gain attributable to noncontrolling interest 747
Balance at December 31, 2015 $ 865,614 See Note 8 for details of valuation
and changes during the years 2015 and 2014. The carrying amounts reported in the
accompanying consolidated financial statements for current assets and current liabilities approximate the fair value because of
the immediate or short term maturities of the financial instruments. Risks and Uncertainties 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Concentrations of Credit Risk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has cash deposits in excess of federally and institutional insured limits. As of December 31, 2015 and 2014, the
Department of Energy made up 100% of Grant Revenues. Management believes the loss of this organization will have a material impact
on the Companys financial position, results of operations, and cash flows. The company is currently investigating alternative
sources of funding. As of December 31, 2014, one customer
made up 100% of the Companys consulting fees revenue. Management believes the loss of consulting to this organization would
have a material impact on the Companys financial position, results of operations, and cash flows. As of December 31, 2015 and 2014 four
and three vendors made up approximately 78% and 60% of accounts payable, respectively. Loss per Common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For the
years ended December 31, 2015 and 2014, the Company had no options and 23,528,571 warrants outstanding, respectively, for which
23,528,571 warrants had an exercise price which was in excess of the average closing price of the Companys common stock
during the corresponding years and thus 23,528,571 warrants, respectively, are considered dilutive under the treasury-stock method
of accounting. However, due to the net loss in the periods presented, the warrants effects are antidilutive and therefore, excluded
from diluted EPS calculations. Share-Based Payments The Company accounts for stock options
issued to employees and consultants under ASC 718 Share-Based Payment. Under ASC 718, share-based compensation cost
to employees is measured at the grant date, based on the estimated fair value of the award, and is recognized as expense over the
employees requisite vesting period.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 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 Lines of Credit with Share Issuance Shares issued to obtain a line of credit
are recorded at fair value at contract inception. When shares are issued to obtain a line of credit rather than in connection with
the issuance, the shares are accounted for as equity, at the measurement date in accordance with ASC 505-50 Equity-Based
Payments to Non-Employees. The issuance of these shares is equivalent to the payment of a loan commitment or access fee,
and, therefore, the offset is recorded akin to debt issuance costs. The deferred fee is amortized using the effective interest
method, or a method that approximates such over the stated term of the line of credit, or other period as deemed appropriate. Redeemable - Noncontrolling Interest 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1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s the redemption value of the redeemable noncontrolling interest
over the redemption period using the straight-line method. New Accounting Pronouncements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audited annual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In April 2015, the FASB issued authoritative
guidance, which changes the presentation of debt issuance costs in financial statements. Under this authoritative guidance, an
entity presents such costs in the balance sheet as a direct deduction from the related debt liability rather than as an asset.
Amortization of the costs is reported as interest expense. The new guidance is effective for the Company beginning January 1, 2016.
Early adoption is permitted. The guidance is not expected to have a material impact on the consolidated financial statements. Management does not believe that any
recently issued, but not yet effective accounting pronouncements, if adopted, would have a material effect on the accompanying
financial statements.</t>
  </si>
  <si>
    <t>Development Contract</t>
  </si>
  <si>
    <t>NOTE 3  DEVELOPMENT CONTRACT Department of Energy Awards 1 and 2 In February 2007, the Company was awarded a
grant for up to $40 million from the U.S. Department of Energys (DOE) cellulosic ethanol grant program to
develop a solid waste biorefinery project at a landfill in Southern California, which was subsequently moved to Fulton, Mississippi.
During October 2007, the Company finalized Award 1 for a total approved budget of just under $10,000,000 with the DOE. This award
was a 60%/40% cost share, whereby 40% of approved costs may be reimbursed by the DOE pursuant to the total $40 million award announced
in February 2007. 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In September
2012 Award 1 was officially closed. Since 2009, our operations had been financed
to a large degree through funding provided by the DOE. We have relied on access to this funding as a source of liquidity for capital
requirements not satisfied by the cash flow from our operations. As stated in the following paragraph a final determination by
the DOE received by the company, is hampering our ability to finance our projects and/or operations and implement our strategy
and business plan. The company is currently investigating alternative sources of funding. 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On March 17, 2015, the Company received a letter from the DOE stating that because
of the upcoming September 2015 expiration date for expending American Recovery and Reinvestment Act (ARRA) funding, it cannot reconsider
its decision and the Company considers such decision to be final. The Company considers the Award closed as of September 30, 2015
and there are no monies available that remain under the grant. We cannot guarantee that we will continue to receive grants, loan
guarantees, or other funding for our projects from the DOE or other governmental agency. As of December 31, 2015, the Company has received
reimbursements of approximately $14,164,964 under these awards.</t>
  </si>
  <si>
    <t>Composition of Certain Balance Sheets Accounts</t>
  </si>
  <si>
    <t>Property, Plant and Equipment [Abstract]</t>
  </si>
  <si>
    <t xml:space="preserve">NOTE 4  COMPOSITION OF CERTAIN
BALANCE SHEET ACCOUNTS Property and equipment Property and equipment consist of the
following:
December 31, 2015 December 31, 2014
Land $ 109,108 $ 109,108
Office equipment 63,367 63,367
Furniture and fixtures 44,806 44,806
Property and equipment - Gross 217,281 217,281
Accumulated depreciation (107,897 ) (107,003 )
Property and equipment - Net of depreciation $ 109,384 $ 110,278 Depreciation expense for the years ended
December 31, 2015 and 2014 was $894 and $962, respectively. During the years ended December 31,
2015 and 2014, the Company invested $0 in construction activities at our Fulton Project and the construction costs through 2013
were deemed impaired due to the discontinuance of the DOE Grant described in Note 3. Accrued liabilities
December 31, 2015 December 31, 2014
Payroll and related benefits $ 614,795 $ 118,214
Accrued interest 46,033 13,256
Accrued interest  related party 45,268 39,840
Other 24,663 16,625
Total $ 730,759 $ 187,935 </t>
  </si>
  <si>
    <t>Notes Payable</t>
  </si>
  <si>
    <t>Debt Disclosure [Abstract]</t>
  </si>
  <si>
    <t>NOTE 5  NOTES PAYABLE Convertible Notes Payable From time-to-time, the Company enters into
convertible notes with Vis Vires Group, Inc. and Asher Enterprises, Inc. Under the terms of these notes, the Company is to repay
any principal balance and interest, at 8% per annum at a given maturity date which is generally less than one year. The Company
has the option to prepay the convertible promissory notes prior to maturity at varying prepayment penalty rates specified under
the agreement. The convertible promissory notes are convertible into shares of the Companys common stock after six months
as calculated by multiplying 58% (42% discount to market) by the average of the lowest three closing bid prices during the 10 days
prior to the conversion date. For the below convertible notes to Asher Enterprises,
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 On June 13, 2013, the Company issued a convertible
note in favor of Asher Enterprises, Inc. in the principal amount of $32,000 pursuant to the terms above, with a maturity date of
March 17, 2014. In accordance with the terms of the note, the note became convertible on December 10, 2013. The Company calculated the derivative liability
using the Black-Scholes pricing model for the note upon the initial date the note became convertible and recorded the fair market
value of the derivative liability of approximately $28,000, resulting in a discount to the note. The discount was amortized over
the term of the note and accelerated as the note was converted. As of December 31, 2014, the entire discount was amortized to interest
expense, with no remaining unamortized discount and the note was fully converted into 22,207,699 shares of common stock. On December 19, 2013, the Company issued a
convertible note in favor of Asher Enterprises, Inc. in the principal amount of $37,500 which was funded and effective in January
2014 with terms identified above and had a maturity date of December 23, 2014. The conversion feature was not triggered until July
2014 due to the effective date of the note being in January 2014. The Company calculated the derivative liability
using the Black-Scholes pricing model for the note upon the initial date the note became convertible and recorded the fair market
value of the derivative liability of approximately $35,290, resulting in a discount to the note. The discount was amortized over
the term of the note and accelerated as the note was converted. As of December 31, 2014, the entire discount was amortized to interest
expense, with no remaining unamortized discount and the note was fully converted into 24,537,990 shares of common stock. On May 12, 2015, the Company issued a convertible
note in favor of Vis Vires Group, Inc. in the principal amount of $59,000 with a $4,000 on-issuance discount pursuant to the terms
identified above, with a maturity date of February 14, 2016. In accordance with the terms of the note, the note became convertible
on November 8, 2015. The Company calculated the derivative liability
using the Black-Scholes pricing model for the note upon the initial date the note became convertible and recorded the fair market
value of the derivative liability of approximately $53,195, resulting in a discount to the note. The discount was being amortized
over the term of the note and accelerated as the note is converted. As of December 31, 2015, the entire discount was amortized
to interest expense, with no remaining unamortized discount and the note was fully converted into 26,072,727 shares of common stock. Using the Black-Scholes pricing model, with
the range of inputs listed below, we calculated the fair market value of the conversion feature upon it being effective (as applicable),
at each conversion event, and at quarter end. The company recognized a loss of $12,911 and $112,785 during the year ended December
31, 2015 and 2014 based on these valuations which is included in the accompanying statement of operations.
December 31, 2015 December 31, 2014
Annual dividend yield 0% 0%
Expected life (years) 0.08 - 0.16 0.04  0.18
Risk-free interest rate 0.14  0.29% 0.03 - 0.11%
Expected volatility 216% 197 - 235%
On-issuance discounts applicable to the above
notes are amortized over the term of such notes. JMJ Convertible Note On April 2, 2015, the Company issued a convertible
note in favor of JMJ Financial in the principal amount of $100,000 out of a total of a possible $250,000, with a maturity date
of April 1, 2017 (the JMJ Note). The JMJ Note was issued with a 10% original issue discount, and is convertible at
any time. The $10,000 on-issuance discount will be amortized over the life of the note. The Company was to repay any principal
balance due under the note including a one-time charge of 12% interest on the principal balance outstanding if not repaid within
90 days. The Company has the option to prepay the JMJ Note prior to maturity. The JMJ Note is convertible into shares of the Companys
common stock as calculated by multiplying 60% of the lowest trade price in the 25 trading days prior to the conversion date. Due to the variable conversion feature of the
note, derivative accounting is required. The Company valued the derivative upon issuance, at each reporting period, and as of December
31, 2015 as indicated below. The initial value of the derivative liability was $412,212, resulting in a day one loss $312,212.
The discount on the convertible note is being amortized over the life of the note. For the year ended December 31, 2015, amortization
of the discount was $77,114 with $32,886 remaining.
Year ended April 2, 2015
Annual dividend yield - -
Expected life (years) 1.25 - 1.75 2.00
Risk-free interest rate 0.61 - 1.06 % 0.55 %
Expected volatility 282 - 304 % 301 % During the year ended December 31, 2015, the
Company issued 35,200,000 shares of common stock for the conversion of $57,030 of principal. Subsequent to year end, the Company
issued additional shares under the terms of the JMJ note (see Note 12). AKR Promissory
Note On April 8, 2014, the Company issued a promissory
note in favor of AKR Inc, (AKR) in the principal aggregate amount of $350,000 (the AKR Note). The AKR
Note was originally due on April 8, 2015, however, the Company received an extension through June 30, 2016. The AKR Note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The Company may prepay the debt, prior to maturity with no prepayment penalty. The Company valued the AKR Warrants as of the
date of the note and recorded a discount of $42,323 based the relative fair value of the AKR Warrants compared to the debt. For
the year ended December 31, 2015 and 2014 the Company amortized $11,335 and $30,988, respectively of the discount to interest expense.
As of December 31, 2015 unamortized discount of $0 remains. The Company assessed the fair value of the AKR Warrants based on the
Black-Scholes pricing model. See below for variables used in assessing the fair value.
April 8, 2014
Annual dividend yield -
Expected life (years) of 1.41 - 2.00
Risk-free interest rate 0.40%
Expected volatility 183% - 206% On April 24, 2014, the Company issued a promissory
note in favor of AKR in the principal aggregate amount of $30,000 (2nd AKR Note). The 2 nd nd For the year ended December 31, 2014, the Company
amortized on-issuance discounts totaling $2,500 with $0 remaining, and costs of financing of $1,031 with $0 remaining related to
these notes. Tarpon Bay Convertible Notes Pursuant to a 3(a)10 transaction with Tarpon
Bay Partners LLC (Tarpon), on November 4, 2013, the Company issued to Tarpon a convertible promissory note in the
principal amount of $25,000 (the Tarpon Initial Note). Under the terms of the Tarpon Initial Note, the Company shall
pay Tarpon $25,000 on the date of maturity which was January 30, 2014. This note was convertible by Tarpon into the Companys
Common Shares at a 50% discount to the lowest closing bid price for the Common Stock for the twenty (20) trading days ending on
the trading day immediately before the conversion date. Also pursuant to the 3(a)10 transaction with
Tarpon, on December 23, 2013, the Company issued a convertible promissory note in the principal amount of $50,000 in favor of Tarpon
as a success fee (the Tarpon Success Fee Note). The Tarpon Success Fee Note was due on June 30, 2014. The Tarpon
Success Fee Note was convertible into shares of the Companys common stock at a conversion price for each share of Common
Stock at a 50% discount from the lowest closing bid price in the twenty (20) trading days prior to the day that Tarpon requests
conversion. Each of the above notes were issued without
funds being received. Accordingly, the notes were issued with a full on-issuance discount that was amortized over the term of the
notes. During the years ended December 31, 2015, and 2014 amortization of $0 and approximately $51,960, respectively, was recognized
to interest expense related to the discounts on the notes. As of December 31, 2014, the Tarpon Initial
Note and the Tarpon Success Fee Note were repaid in full through the conversion of these notes for 45,647,727 shares of common
stock and a cash payment of $25,000. 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approximately
$96,000. The derivative liability was marked to market each quarter and as of December 31, 2014 which resulted in a loss of approximately
$46,000. The Company used the following range of assumptions for the years ended December 31, 2015 and 2014:
Year ended
Annual dividend yield 0%
Expected life (years) 0.001 - 0.25
Risk-free interest rate 0.01 - 0.05%
Expected volatility 229 - 242% During the year ended
December 31, 2014, the Company paid $25,000 in cash and issued 45,647,727 shares of common stock on the Tarpon Initial Note and
Tarpon Success Fee Note to satisfy all obligations under these notes. There were no such payments in 2015. Kodiak Promissory Note 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See Note 9 for more information. As further consideration for Kodiak entering
into and structuring the Purchase Agreement, the Company issued Kodiak a promissory note in the principal aggregate amount of $60,000
(the Kodiak Note) that bears no interest and had maturity date of July 17, 2015. The Company has been in discussions
with Kodiak in order to extend the maturity date. As of December 31, 2015, the balance outstanding
on the Kodiak Note was $40,000. No funds were received from the Kodiak Note. Because the Kodiak Note was issued for no cash consideration,
there was a full on-issuance discount, of which $60,000 was amortized as of December 31, 2015, and $0 remains to be amortized.</t>
  </si>
  <si>
    <t>Outstanding Warrant Liability</t>
  </si>
  <si>
    <t>Derivative Instruments and Hedging Activities Disclosure [Abstract]</t>
  </si>
  <si>
    <t>NOTE 6  OUTSTANDING WARRANT
LIABILITY The Company assesses the fair value
of the warrants quarterly based on the Black-Scholes pricing model. See below for variables used in assessing the fair value. The Company issued 428,571 warrants
to purchase common stock in connection with the Stock Purchase Agreement entered into in 2011 with Lincoln Park Capital, LLC. These
warrants are accounted for as a liability under ASC 815. The Company assesses the fair value of the warrants quarterly based on
the Black-Scholes pricing model. See below for variables used in assessing the fair value.
December 31, 2015 December 31, 2014
Annual dividend yield - -
Expected life (years) 0.05 1.05
Risk-free interest rate 0.14 % 0.25 %
Expected volatility 216 % 357 % In connection with these warrants, the
Company recognized a gain/(loss) on the change in fair value of warrant liability of $16,368 and ($16,509) during the years ended
December 31, 2015 and 2014, respectively. 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 Subsequent to year end, these warrants
expired without exercise.</t>
  </si>
  <si>
    <t>Commitments and Contingencies</t>
  </si>
  <si>
    <t>Commitments and Contingencies Disclosure [Abstract]</t>
  </si>
  <si>
    <t>NOTE 7  COMMITMENTS AND CONTINGENCIES Employment Agreements On June 27, 2006, the Company entered
into employment agreements with three key employees. The employment agreements were for a period of three years, which expired
in 2010, with prescribed percentage increases beginning in 2007 and could have been cancelled upon a written notice by either employee
or employer (if certain employee acts of misconduct are committed). The total aggregate annual amount due under the employment
agreements was approximately $586,000 per year. These contracts have not been renewed. Each of the executive officers are currently
working for the Company on a month to month basis under the same terms. Board of Director Arrangements On November 19, 2013, the Company renewed
all of its existing Directors appointment, and accrued $5,000 to both of the two outside members. Pursuant to the Board
of Director agreements, the Companys in-house board members (CEO and Vice-President) waived their annual cash
compensation of $5,000. As of March 30, 2015, the Company had not yet issued the 6,000 shares issuable for compensation for the
years ending 2013-2015 to each of its Board Members and has accrued the cash portion. Fulton Project Lease On July 20, 2010, the Company entered
into a 30 year lease agreement with Itawamba County, Mississippi for the purpose of the development, construction, and operation
of the Fulton Project. At the end of the primary 30 year lease term, the Company shall have the right for two additional 30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The
below payout schedule does not contemplate reductions available upon the commencement of construction and commercial operations. Future annual minimum lease payments
under the above lease agreements, at December 31, 2015 are as follows:
Years ending
December 31,
2016 $ 125,976
2017 125,976
2018 125,976
2019 125,976
2020 125,976
Thereafter 2,526,040
Total $ 3,155,920 Rent expense under non-cancellable leases
was approximately $123,000, $123,000 during the years ended December 31, 2015 and 2014, respectively. As of December 31, 2015 and
2014, $174,964 and $30,876 of the monthly lease payments were included in accounts payable on the accompanying balance sheets.
As of December 31, 2015, the Company was in technical default of the lease due to non-payment. Legal Proceedings In 2013, the Company was subject to
a claim in the Orange County Superior Court (the "Court") by shareholders' of the Company for breach of contract and
declaratory relief related to 5,740,741 warrants previously issued by the Company that contained certain anti-dilution protective
provisions. The Court ruled in favor of the shareholders which required the Company to accept the exercise of the said warrants
at a decreased value $0.00. Accordingly, these warrants were considered exercised as of December 2012 per the exercise notice received
and were issued in August 2013. There were no monetary damages awarded by the Court. The Company subsequently appealed
the prior rulings and on December 15, 2015, the Appellate Court determined that there was no breach of fiduciary duty, agreed
that there should be no contract damages awarded, agreed that anti-dilution provisions did apply, but reversed the finding
that the exercise price should be reduced to $0.00. The Appellate Court determined that the proper remedy would be to return
the parties so far as possible to the positions they occupied before the execution of the original Court's ruling and
remanded a retrial solely to determine the proper remedy for the breach of the warrants. The Company is pursuing all legal
remedies to compel the return of shares issued as part of the original judgment. This case has no further financial impact on
the Company. Other than as disclosed above,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Redeemable Non-controlling Interest</t>
  </si>
  <si>
    <t>Noncontrolling Interest [Abstract]</t>
  </si>
  <si>
    <t>NOTE 8  REDEEMABLE NONCONTROLLING
INTEREST 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s reflected
as redeemable noncontrolling interests in the Companys consolidated financial statements outside of equity. The Company
accreted the redeemable noncontrolling interest for the total redemption price of $862,500 through the forecasted financial close,
estimated to be the end of the third quarter of 2011. Net income attributable to the redeemable
noncontrolling interest during the year ended December 31, 2015 was $747 which netted against the value of the redeemable non-controlling
interest in temporary equity. The allocation of net income was presented on the statement of operations.</t>
  </si>
  <si>
    <t>Stockholders' Deficit</t>
  </si>
  <si>
    <t>Equity [Abstract]</t>
  </si>
  <si>
    <t>NOTE 9  STOCKHOLDERS
DEFICIT Series A Preferred Stock We have authorized the issuance of a
total of 1,000,000 shares of our Series A Preferred Stock. See Note 1 for rights and preferences. Amended and Restated 2006 Incentive
and Nonstatutory Stock Option Plan On December 14, 2006, the Company established
the 2006 incentive and nonstatutory stock option plan (the Plan). The Plan is intended to further the growth and
financial success of the Company by providing additional incentives to selected employees, directors, and consultants. Stock options
granted under the Plan may be either Incentive Stock Options or Nonstatutory Options at the discretion
of the Board of Directors. The total number of shares of Stock which may be purchased through exercise of Options granted under
this Plan shall not exceed ten million (10,000,000) shares, they become exercisable over a period of no longer than five (5) years
and no less than 20% of the shares covered thereby shall become exercisable annually. On October 16, 2007, the Board reviewed
the Plan. As such, it determined that the Plan was to be used as a comprehensive equity incentive program for which the Board serves
as the Plan administrator; and therefore added the ability to grant restricted stock awards under the Plan. Under the amended and restated Plan,
an eligible person in the Companys service may acquire a proprietary interest in the Company in the form of shares or an
option to purchase shares of the Companys common stock. The amendment includes certain previously granted restricted stock
awards as having been issued under the amended and restated Plan. As of December 31, 2015, 3,307,159 options and 1,747,111 shares
have been issued under the plan. As of December 31, 2015, 4,945,730 shares are still issuable under the Plan. Stock Options As of December 31, 2014, and 2015 there
were no options that remained outstanding. Shares Issued for Services For the years ended December 31, 2015
and 2014, the Company issued no shares of stock for services provided. Warrants See Notes 5, 6, 9 and 10 for warrants
issued with debt and equity financings. There were no warrant exercises for
the years ending December 31, 2015 and 2014. A summary of the status of the warrants
for the years ended December 31, 2015 and 2015 changes during the periods are presented as follows:
Warrants Weighted Weighted
Outstanding and exercisable at December 31, 2013 428,571 $ 0.55 2.04
Issued during the year 23,100,000 0.007
Exercised during the year - -
Expired during the year - -
Outstanding and exercisable at December 31, 2014 23,528,571 $ 0.01 1.4
Issued during the year - -
Exercised during the year - -
Expired during the year - -
Outstanding and exercisable at December 31, 2015 23,528,571 $ 0.01 0.4 Liability Purchase Agreement On December 9, 2013, The Circuit Court
of the Second Judicial Circuit in and for Leon County, Florida (the Court), entered an order (the Order)
approving, among other things, the fairness of the terms and conditions of an exchange pursuant to Section 3(a)(10) of the Securities
Act of 1933, in accordance with a stipulation of settlement (the Settlement Agreement) between the Company, and Tarpon
Bay Partners, LLC, a Florida limited liability company (Tarpon), in the matter entitled Tarpon Bay Partners, LLC
v. BlueFire Renewables, Inc., Case No. 2013-CA-2975 (the Action). Tarpon commenced the Action against the Company
on November 21, 2013 to recover an aggregate of $583,710 of past-due accounts payable of the Company, which Tarpon had purchased
from certain creditors of the Company pursuant to the terms of separate receivable purchase agreements between Tarpon and each
of such vendors (the Assigned Accounts), plus fees and costs (the Claim). The Assigned Accounts relate
to certain legal, accounting, financial services, and the repayment of aged debt. The Order provides for the full and final settlement
of the Claim and the Action. The Settlement Agreement became effective and binding upon the Company and Tarpon upon execution of
the Order by the Court on December 9, 2013. Notwithstanding anything to the contrary in the Stipulation, the number of shares beneficially
owned by Tarpon will not exceed 9.99% of the Companys Common Stock. In connection with the Settlement Agreement, the Company
relied on the exemption from registration provided by Section 3(a)(10) under the Securities Act. Pursuant to the terms of the Settlement
Agreement approved by the Order, the Company shall issue and deliver to Tarpon shares (the Settlement Shares) of
the Companys Common Stock in one or more tranches as necessary, and subject to adjustment and ownership limitations, sufficient
to generate proceeds such that the aggregate Remittance Amount (as defined in the Settlement Agreement) equals the Claim. In addition,
pursuant to the terms of the Settlement Agreement, the Company issued the Tarpon Initial Note, a convertible promissory note in
the principal amount of $25,000. Under the terms of the Tarpon Initial Note, the Company was to pay Tarpon $25,000 on the date
of maturity which was January 30, 2014. The Tarpon Initial Note was convertible into shares of the Companys common stock
(See Note 5). Pursuant to the fairness hearing, the
Order, and the Companys agreement with Tarpon, on December 23, 2013, the Company issued the Tarpon Success Fee Note in the
principal amount of $50,000 in favor of Tarpon as a commitment fee. The Tarpon Success Fee Note was due on June 30, 2014. The Tarpon
Success Fee Note was convertible into shares of the Companys common stock (See Note 5). The Tarpon Initial Note and the Tarpon
Success Fee Note were both paid back to Tarpon as of December 31, 2014 (See Note 5). In connection with the settlement, on
December 18, 2013 the Company issued 6,619,835 shares of Common Stock to Tarpon in which gross proceeds of $29,802 were generated
from the sale of the Common Stock. In connection with the transaction, Tarpon received fees of $7,450 and providing payments of
$22,352 to settle outstanding vendor payables. For the year ended December 31, 2014, the Company issued Tarpon 61,010,000 shares
of Common Stock. Pursuant to the issuances in 2014, gross proceeds of $163,406 were generated from the sale of the Common Stock,
of which approximately $122,500 was used to satisfy the Companys liabilities. Net proceeds received by Tarpon are included
as a reduction to accounts payable or other liability as applicable, as such funds are legally required to be provided to the party
Tarpon purchased the debt from. As of December 31, 2014, the Company has satisfied all of its liabilities under the Settlement
Agreement. Kodiak Purchase Agreement and Registration
Rights Agreement 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below). The Registered Securities
means the (a) Put Shares, and (b) any securities issued or issuable with respect to any of the foregoing by way of exchange, stock
dividend or stock split or in connection with a combination of shares, recapitalization, merger, consolidation or other reorganization
or otherwise. As to any particular Registered Securities, once issued such securities shall cease to be Registered Securities when
(i) a Registration Statement has been declared effective by the SEC and such Registered Securities have been disposed of pursuant
to a Registration Statement, (ii) such Registered Securities have been sold under circumstances under which all of the applicable
conditions of Rule 144 are met, (iii) such time as such Registered Securities have been otherwise transferred to holders who may
trade such shares without restriction under the Securities Act or (iv) in the opinion of counsel to the Company, which counsel
shall be reasonably acceptable to Investor, such Registered Securities may be sold without registration under the Securities Act
or the need for an exemption from any such registration requirements and without any time, volume or manner limitations pursuant
to Rule 144(b)(i) (or any similar provision then in effect) under the Securities Act. As further consideration for Kodiak
entering into and structuring the Purchase Agreement, the Company issued Kodiak a promissory note in the principal aggregate amount
of $60,000 (the Kodiak Note) that bears no interest and had maturity date of July 17, 2015. As of December 31, 2015,
the balance outstanding on the Kodiak Note was $40,000. Because the note was issued for no cash consideration, there was a full
on-issuance discount, of which $55,714 and $4,286 was amortized as of December 31, 2015 and 2014, and $0 and $55,714 remains to
be amortized, respectively. Concurrently with the Purchase Agreement,
on December 17, 2014, the Company also entered into a registration rights agreement (the Registration Rights Agreement)
with Kodiak. Pursuant to the terms of the Registration Rights Agreement, the Company is obligated to file a registration statement
(the Registration Statement) with the SEC to cover the Registered Securities, within thirty (30) days of closing,
and must use its commercially reasonable efforts to cause the Registration Statement to be declared effective by the SEC. The
Registration was filed, on January 2, 2015, and declared effective on February 11, 2015.</t>
  </si>
  <si>
    <t>Related Party Transactions</t>
  </si>
  <si>
    <t>Related Party Transactions [Abstract]</t>
  </si>
  <si>
    <t>NOTE 10  RELATED PARTY TRANSACTIONS Technology Agreement with Arkenol,
Inc. On March 1, 2006, the Company entered
into a Technology License agreement with Arkenol, Inc. (Arkenol), in which the Companys Chairman/Chief Executive
Officer and other family members hold an interest. Arkenol has its own management and board separate and apart from the Company.
According to the terms of the agreement, the Company was granted an exclusive, non-transferable, North American license to use
and to sub-license the Arkenol technology. The Arkenol Technology, converts cellulose and waste materials into Ethanol and other
high value chemicals. As consideration for the grant of the license, the Company shall make a onetime payment of $1,000,000 at
first project construction funding and for each plant make the following payments: (1) royalty payment of 4% of the gross sales
price for sales by the Company or its sub licensees of all products produced from the use of the Arkenol Technology (2) and a one-time
license fee of $40 per 1,000 gallons of production capacity per plant. There are no amounts currently due under this agreement. Asset Transfer Agreement with Ark
Energy, Inc. On March 1, 2006, the Company entered
into an Asset Transfer and Acquisition Agreement with ARK Energy, Inc. (ARK Energy), which is owned (50%) by the
Companys CEO. ARK Energy has its own management and board separate and apart from the Company. Based upon the terms of the
agreement, ARK Energy transferred certain rights, assets, work-product, intellectual property and other know-how on project opportunities
that may be used to deploy the Arkenol technology (as described in the above paragraph). In consideration, the Company has agreed
to pay a performance bonus of up to $16,000,000 when certain milestones are met. These milestones include transferees project
implementation which would be demonstrated by start of the construction of a facility or completion of financial closing whichever
is earlier. The payment is based on ARK Energys cost to acquire and develop 19 sites which are currently at different stages
of development. As of December 31, 2015 and 2014, the Company had not incurred any liabilities related to the agreement. Related Party Lines of Credit On November 10, 2011, the Company obtained
a line of credit in the amount of $40,000 from its Chairman/Chief Executive Officer and, at the time, the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 2014 the line of credit was increased to $55,000. As of December 31, 2015 and 2014, the outstanding balance
on the line of credit was approximately $45,230 with $45,230 remaining under the line. Subsequent to December 31, 2015, this line
of credit was amended which allowed the Company to borrow an additional $14,000 (See Note 12). Although the Company has received
over $100,000 in financing since this agreement was put into place, Mr. Klann does not hold the Company in default. Loan Agreement On December 15, 2010, the Company entered
into a loan agreement (the Loan Agreement) by and between Arnold Klann, the Chief Executive Officer, Chairman of
the board of directors and, at the time, the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such warrants expired on December
15, 2013.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or shares of the Companys common stock, at the Lenders option. As of December 31, 2015 and 2014,
$200,000 remained outstanding on this loan.</t>
  </si>
  <si>
    <t>Income Taxes</t>
  </si>
  <si>
    <t>Income Tax Disclosure [Abstract]</t>
  </si>
  <si>
    <t>NOTE 11  INCOME TAXES The following table presents the current and
deferred tax provision for federal and state income taxes for the years ended December 31, 2015 and 2014.
Year Ended December 31,
2015 2014
Current Tax Provision
Federal $ - $ -
State 2,543 2,400
Total $ 2,543 $ 2,400
Deferred tax provision (benefit)
Federal (6,680,044 ) (6,686,745 )
State (890,083 ) (842,874 )
Valuation Allowance 7,570,127 7,529,619
Total
Total Provision for income taxes $ 2,543 $ 2,400 Current taxes in 2015 and 2014 consist primarily
of minimum state taxes. Reconciliations of the U.S. federal statutory
rate to the actual tax rate for the years ended December 31, 2015 and 2014 are as follows:
Year Ended December 31,
2015 2014
US federal statutory income tax rate 30 % 30 %
State tax - net of benefit 4 % 4 %
34 % 34 %
Permanent differences (30) % (16 )%
Reserves and accruals (22) % (7) %
Changes in deferred tax assets 18 % (16 )%
Other (2) %
Increase in valuation allowance 2 % 6 %
Effective tax rate 0 % 1 % The components of the Companys deferred
tax assets for federal and state income taxes as of December 31, 2015 and 2014 consisted of the following:
2015 2014
Deferred income tax assets
Net operating loss carryforwards $ 7,374,211 $ 7,501,533
Reserves and accruals 195,916 28,086
Valuation allowance (7,570,127 ) (7,529,619 )
$ - $ - The Companys deferred tax assets consist
primarily of net operating loss (NOL) carry forwards of approximately $7,374,000 and $7,502,000 at December 31, 2015
and 2014, respectively. At December 31, 2015, the Company had NOL carry forwards for Federal and California income tax purposes
totaling approximately $21.7 million and $21.7 million, respectively. At December 31, 2014, the Company had NOL carry forwards
for Federal and California income tax purposes totaling approximately $22.2 million and $21 million, respectively. The Companys
valuation allowance increased by approximately $40,500 for the year ended December 31, 2015, and decreased by approximately $51,000
for the year ended December 31, 2014. Federal and California NOLs have begun to expire and fully expire in 2035 and 2025,
respectively. For federal tax purposes these carry forwards expire in twenty years beginning in 2026. Income tax reporting primarily relates to the
business of the parent company Blue Fire Ethanol Fuels, Inc. which experienced a change in ownership on June 27, 2006. A change
in ownership requires management to compute the annual limitation under Section 382 of the Internal Revenue Code. The amount of
benefits the Company may receive from the operating loss carry forwards for income tax purposes is further dependent, in part,
upon the tax laws in effect, the future earnings of the Company, and other future events, the effects of which cannot be determined. The Company has identified the United States
Federal tax returns as its major tax jurisdiction. The United States Federal return years 2010 through 2014 are still
subject to tax examination by the United States Internal Revenue Service; however, we do not currently have any ongoing tax examinations.
The Company is subject to examination by the California Franchise Tax Board for the years ended 2012 through 2014 and currently
does not have any ongoing tax examinations. In addition, the Company is not current in
their federal and state income tax filings prior to the reverse acquisition. The Company has assessed and determined that the
effect of non filing is not expected to be significant, as Sucre has not had active operations for a significant period of time.</t>
  </si>
  <si>
    <t>Subsequent Events</t>
  </si>
  <si>
    <t>Subsequent Events [Abstract]</t>
  </si>
  <si>
    <t>NOTE 12  SUBSEQUENT EVENTS Subsequent to year end, the Company has issued
a total of 96,830,000 shares to JMJ under the terms of the JMJ Note for conversion of approximately $119,000 in principal. Subsequent to December 31, 2015, the line
of credit with the Company's Chairman/CEO was amended, allowing Company to borrow an additional $14,000 under the terms of the
line of credit (See Note 10).</t>
  </si>
  <si>
    <t>Summary of Significant Accounting Policies (Policies)</t>
  </si>
  <si>
    <t>Going Concern</t>
  </si>
  <si>
    <t>Going Concern The Company has historically incurred
recurring losses. Management has funded operations primarily through loans from its Chairman/Chief Executive Offic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December 31, 2015, the Company
has negative working capital of approximately $2,260,000. Management has estimated that operating expenses for the next 12 months
will be approximately $1,500,000, excluding engineering costs related to the development of bio-refinery projects. These matters
raise substantial doubt about the Companys ability to continue as a going concern. Throughout 2016, the Company intends
to fund its operations with any additional funding that can be secured in the form of equity or debt. As of March 30, 2015,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 Additionally, the Companys Lancaster
plant is currently shovel ready, except for the air permit which the Company will need to renew and only requires minimal capital
to maintain until funding is obtained for the construction. This project shall continue once we receive the funding necessary to
construct the facility. As of December 31, 2010, the Company
completed the detailed engineering on our proposed Fulton Project (Note 3),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t>
  </si>
  <si>
    <t>Principles of Consolidation</t>
  </si>
  <si>
    <t>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include, but are not limited to, DOE Grant reimbursements,
valuation of warrants and derivative liabilities, and impairment of long-lived assets.</t>
  </si>
  <si>
    <t>Cash and Cash Equivalents</t>
  </si>
  <si>
    <t>Cash and Cash Equivalents For purpose of the statement of cash
flows, the Company considers all highly liquid debt instruments purchased with an original maturity of three months or less to
be cash equivalents.</t>
  </si>
  <si>
    <t>Debt Issuance Costs</t>
  </si>
  <si>
    <t>Debt Issuance Costs Debt issuance costs are capitalized
and amortized over the term of the debt using the effective interest method, or expensed upon conversion or extinguishment when
applicable. Costs are capitalized for amounts incurred in connection with proposed financings. In the event the financing related
to the capitalized cost is not successful, the costs are immediately expensed (see Note 5).</t>
  </si>
  <si>
    <t>Accounts Receivable</t>
  </si>
  <si>
    <t>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5 and 2014, the Company has no reserve
allowance.</t>
  </si>
  <si>
    <t>Intangible Assets</t>
  </si>
  <si>
    <t>Intangible Assets License fees acquired are either expensed
or recognized as intangible assets. The Company recognizes intangible assets when the following criteria are met: 1) the asset
is identifiable, 2) the Company has control over the asset, 3) the cost of the asset can be measured reliably, and 4) it is probable
that economic benefits will flow to the Company.</t>
  </si>
  <si>
    <t>Property and Equipment</t>
  </si>
  <si>
    <t>Property and Equipment Property and equipment are stated at
cost. The Companys fixed assets are depreciated using the straight-line method over a period ranging from three to five
years, except land which is not depreciated.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During the year ended December
31, 2010, the Company began to capitalize costs in connection with the construction of its Fulton plant, and continued to do so
in 2013 until it was determined that the project should be impaired. A portion of these costs were reimbursed under the Department
of Energy grant discussed in Note 3. The reimbursable portion was treated as a reduction of those costs.</t>
  </si>
  <si>
    <t>Impairment of Long-Lived Assets</t>
  </si>
  <si>
    <t>Impairment of Long-Lived Assets The Company regularly evaluates whether
events and circumstances have occurred that indicate the carrying amount of property and equipment may not be recoverable. When
factors indicate that these long-lived assets should be evaluated for possible impairment, the Company assesse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values, discounted cash flows, or external
appraisals, as applicable. The Company regularly evaluates whether events and circumstances have occurred that indicate the useful
lives of property and equipment may warrant revision. There was no impairment as of December 31, 2015 or 2014.</t>
  </si>
  <si>
    <t>Revenue Recognition</t>
  </si>
  <si>
    <t>Revenue Recognition The Company will recognize revenues
from 1) consulting services rendered to potential sub licensees for development and construction of cellulose to ethanol projects,
2) sales of ethanol from its production facilities when (a) persuasive evidence that an agreement exists; (b) the products have
been delivered; (c) the prices are fixed and determinable and not subject to refund or adjustment; and (d) collection of the amounts
due is reasonably assured. As discussed in Note 3, the Company
received a federal grant from the United States Department of Energy, (DOE). The grant generally provided for payment
in connection with related development and construction costs involving commercialization of our technologies. Grant award reimbursements
were recorded as either contra assets or as revenues depending upon whether the reimbursement is for capitalized construction costs
or expenses paid by the Company. Contra capitalized cost and revenues from the grant were recognized in the period during which
the conditions under the grant had been met and the Company had made payment for the related asset or expense. The Company recognized
DOE unbilled grant receivables for those costs that had been incurred during a period but not yet paid at period end, were otherwise
reimbursable under the terms of the grant, and were expected to be paid in the normal course of business. Realization of unbilled
receivables is dependent on the Companys ability to meet their obligation for reimbursable costs.</t>
  </si>
  <si>
    <t>Project Development</t>
  </si>
  <si>
    <t>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years ended December 31, 2015 and
2014, research and development costs included in project development were approximately $609,000 and $774,000, respectively.</t>
  </si>
  <si>
    <t>Convertible Debt</t>
  </si>
  <si>
    <t>Convertible Debt 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Equity Instruments Issued with Registration Rights Agreement</t>
  </si>
  <si>
    <t>Equity Instruments Issued with Registration
Rights Agreement The Company accounts for these penalties
as contingent liabilities, applying the accounting guidance of ASC 450 Contingencies. This accounting is consistent
with views established in ASC 825 Financial Instruments. Accordingly, the Company recognizes damages when it becomes
probable that they will be incurred and amounts are reasonably estimable. In connection with the Company signing
the $2,000,000 Equity Facility with TCA on March 28, 2012, the Company agreed to file a registration statement related to the transaction
with the Securities and Exchange Commission (SEC) covering the shares that may be issued to TCA under the Equity
Facility within 45 days of closing. Although under the Registration Rights Agreement the registration statement was to be declared
effective within 90 days following closing, it was not declared effective. The Company was working with TCA to resolve this issue
and, on April 11, 2014, the Equity Facility was canceled and related convertible note repaid in full. No registration rights penalties
were incurred as part of the repayment.</t>
  </si>
  <si>
    <t>Income Taxes The Company accounts for income taxes
in accordance with ASC 740 Income Taxes requires the Company to provide a net deferred tax asset/liability equal
to the expected future tax benefit/expense of temporary reporting differences between book and tax accounting methods and any available
operating loss or tax credit carry forwards. This Interpretation sets forth a recognition
threshold and valuation method to recognize and measure an income tax position taken, or expected to be taken, in a tax return.
The evaluation is based on a two-step approach. The first step requires an entity to evaluate whether the tax position would more
likely than not, based upon its technical merits, be sustained upon examination by the appropriate taxing authority. The
second step requires the tax position to be measured at the largest amount of tax benefit that is greater than 50 percent likely
of being realized upon ultimate settlement. The Company does not have any uncertain positions which require such analysis.</t>
  </si>
  <si>
    <t>Fair Value of Financial Instruments</t>
  </si>
  <si>
    <t>Fair Value of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December 31, 2015 and 2014. As of December 31, 2015 and 2014, the
warrant liability and derivative liability are considered Level 2 items, see Notes 5, 6, and 9. As of December 31, 2015 and 2014, the
Companys redeemable noncontrolling interest is considered a Level 3 item and changed during 2014 and 2015 due to the following:
Balance as of January 1, 2015 $ 864,867
Net gain attributable to noncontrolling interest 747
Balance at December 31, 2015 $ 865,614 See Note 8 for details of valuation
and changes during the years 2015 and 2014. The carrying amounts reported in the
accompanying consolidated financial statements for current assets and current liabilities approximate the fair value because of
the immediate or short term maturities of the financial instruments.</t>
  </si>
  <si>
    <t>Risks and Uncertainties</t>
  </si>
  <si>
    <t>Risks and Uncertainties 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non-compliance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Concentrations of Credit Risk</t>
  </si>
  <si>
    <t>Concentrations of Credit Risk The Company maintains its cash accounts in
a commercial bank and in an institutional money-market fund account. The total cash balances held in a commercial bank are secured
by the Federal Deposit Insurance Corporation (FDIC) up to $250,000, per insured bank. At times, the Company has cash
deposits in excess of federally insured limits. In addition, the Institutional Funds Account is insured through the Securities
Investor Protection Corporation (SIPC) up to $500,000 per customer, including up to $250,000 for cash. At times,
the Company has cash deposits in excess of federally and institutional insured limits. As of December 31, 2015 and 2014, the Department
of Energy made up 100% of Grant Revenues. Management believes the loss of this organization will have a material impact on the
Companys financial position, results of operations, and cash flows. The company is currently investigating alternative sources
of funding. As of December 31, 2014, one customer made
up 100% of the Companys consulting fees revenue. Management believes the loss of consulting to this organization would have
a material impact on the Companys financial position, results of operations, and cash flows. As of December 31, 2015 and 2014 four and
three vendors made up approximately 78% and 60% of accounts payable, respectively.</t>
  </si>
  <si>
    <t>Loss per Common Share</t>
  </si>
  <si>
    <t>Loss per Common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For the
years ended December 31, 2015 and 2014, the Company had no options and 23,528,571 warrants outstanding, respectively, for which
23,528,571 warrants had an exercise price which was in excess of the average closing price of the Companys common stock
during the corresponding years and thus 23,528,571 warrants, respectively, are considered dilutive under the treasury-stock method
of accounting. However, due to the net loss in the periods presented, the warrants effects are antidilutive and therefore, excluded
from diluted EPS calculations.</t>
  </si>
  <si>
    <t>Share-Based Payments</t>
  </si>
  <si>
    <t>Share-Based Payments The Company accounts for stock options
issued to employees and consultants under ASC 718 Share-Based Payment. Under ASC 718, share-based compensation cost
to employees is measured at the grant date, based on the estimated fair value of the award, and is recognized as expense over the
employees requisite vesting period.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Derivative Financial Instruments</t>
  </si>
  <si>
    <t>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Lines of Credit with Share Issuance</t>
  </si>
  <si>
    <t>Lines of Credit with Share Issuance Shares issued to obtain a line of credit
are recorded at fair value at contract inception. When shares are issued to obtain a line of credit rather than in connection with
the issuance, the shares are accounted for as equity, at the measurement date in accordance with ASC 505-50 Equity-Based
Payments to Non-Employees. The issuance of these shares is equivalent to the payment of a loan commitment or access fee,
and, therefore, the offset is recorded akin to debt issuance costs. The deferred fee is amortized using the effective interest
method, or a method that approximates such over the stated term of the line of credit, or other period as deemed appropriate.</t>
  </si>
  <si>
    <t>Redeemable - Noncontrolling Interest</t>
  </si>
  <si>
    <t>Redeemable - Noncontrolling Interest 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1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s the redemption value of the redeemable noncontrolling interest
over the redemption period using the straight-line method.</t>
  </si>
  <si>
    <t>New Accounting Pronouncements</t>
  </si>
  <si>
    <t>New Accounting Pronouncements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audited annual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In April 2015, the FASB issued authoritative
guidance, which changes the presentation of debt issuance costs in financial statements. Under this authoritative guidance, an
entity presents such costs in the balance sheet as a direct deduction from the related debt liability rather than as an asset.
Amortization of the costs is reported as interest expense. The new guidance is effective for the Company beginning January 1, 2016.
Early adoption is permitted. The guidance is not expected to have a material impact on the consolidated financial statements. Management does not believe that any
recently issued, but not yet effective accounting pronouncements, if adopted, would have a material effect on the accompanying
financial statements.</t>
  </si>
  <si>
    <t>Summary of Significant Accounting Policies (Tables)</t>
  </si>
  <si>
    <t>Schedule of Redeemable Noncontrolling Interest Considered Level Three</t>
  </si>
  <si>
    <t xml:space="preserve">As of December 31, 2015 and 2014, the
Companys redeemable noncontrolling interest is considered a Level 3 item and changed during 2014 and 2015 due to the following:
Balance as of January 1, 2015 $ 864,867
Net gain attributable to noncontrolling interest 747
Balance at December 31, 2015 $ 865,614 </t>
  </si>
  <si>
    <t>Composition of Certain Balance Sheets Accounts (Tables)</t>
  </si>
  <si>
    <t>Schedule of Property and Equipment</t>
  </si>
  <si>
    <t xml:space="preserve">Property and equipment consist of the
following:
December 31, 2015 December 31, 2014
Land $ 109,108 $ 109,108
Office equipment 63,367 63,367
Furniture and fixtures 44,806 44,806
Property and equipment - Gross 217,281 217,281
Accumulated depreciation (107,897 ) (107,003 )
Property and equipment - Net of depreciation $ 109,384 $ 110,278 </t>
  </si>
  <si>
    <t>Schedule of Accrued Liabilities</t>
  </si>
  <si>
    <t xml:space="preserve">Accrued liabilities
December 31, 2015 December 31, 2014
Payroll and related benefits $ 614,795 $ 118,214
Accrued interest 46,033 13,256
Accrued interest  related party 45,268 39,840
Other 24,663 16,625
Total $ 730,759 $ 187,935 </t>
  </si>
  <si>
    <t>Notes Payable (Tables)</t>
  </si>
  <si>
    <t>Short-term Debt [Line Items]</t>
  </si>
  <si>
    <t>Schedule of Fair Market Value of the Conversion Features Using the Black-Scholes Pricing Model</t>
  </si>
  <si>
    <t xml:space="preserve">December 31, 2015 December 31, 2014
Annual dividend yield 0% 0%
Expected life (years) 0.08 - 0.16 0.04  0.18
Risk-free interest rate 0.14  0.29% 0.03 - 0.11%
Expected volatility 216% 197 - 235% </t>
  </si>
  <si>
    <t>JMJ Convertible Note [Member]</t>
  </si>
  <si>
    <t>Year ended April 2, 2015
Annual dividend yield - -
Expected life (years) 1.25 - 1.75 2.00
Risk-free interest rate 0.61 - 1.06 % 0.55 %
Expected volatility 282 - 304 % 301 %</t>
  </si>
  <si>
    <t>AKR Promissory Note [Member]</t>
  </si>
  <si>
    <t xml:space="preserve">April 8, 2014
Annual dividend yield -
Expected life (years) of 1.41 - 2.00
Risk-free interest rate 0.40%
Expected volatility 183% - 206% </t>
  </si>
  <si>
    <t>Tarpon Bay Convertible Notes [Member]</t>
  </si>
  <si>
    <t xml:space="preserve">Year ended December 31, 2014
Annual dividend yield 0%
Expected life (years) 0.001 - 0.25
Risk-free interest rate 0.01 - 0.05%
Expected volatility 229 - 242% </t>
  </si>
  <si>
    <t>Outstanding Warrant Liability (Tables)</t>
  </si>
  <si>
    <t>Schedule of Black-Scholes Option Pricing Model Assumptions to Estimate Fair Value of Warrants</t>
  </si>
  <si>
    <t>See below for variables used in assessing
the fair value.
December 31, 2015 December 31, 2014
Annual dividend yield - -
Expected life (years) 0.05 1.05
Risk-free interest rate 0.14 % 0.25 %
Expected volatility 216 % 357 %</t>
  </si>
  <si>
    <t>Commitments and Contingencies (Tables)</t>
  </si>
  <si>
    <t>Future Annual Minimum Lease Payments Under Above Lease Agreements</t>
  </si>
  <si>
    <t xml:space="preserve">Future annual minimum lease payments
under the above lease agreements, at December 31, 2015 are as follows:
Years ending
December 31,
2016 $ 125,976
2017 125,976
2018 125,976
2019 125,976
2020 125,976
Thereafter 2,526,040
Total $ 3,155,920 </t>
  </si>
  <si>
    <t>Stockholders' Deficit (Tables)</t>
  </si>
  <si>
    <t>Schedule of Warrants Outstanding</t>
  </si>
  <si>
    <t xml:space="preserve">A summary of the status of the warrants
for the years ended December 31, 2015 and 2015 changes during the periods are presented as follows:
Warrants Weighted Weighted
Outstanding and exercisable at December 31, 2013 428,571 $ 0.55 2.04
Issued during the year 23,100,000 0.007
Exercised during the year - -
Expired during the year - -
Outstanding and exercisable at December 31, 2014 23,528,571 $ 0.01 1.4
Issued during the year - -
Exercised during the year - -
Expired during the year - -
Outstanding and exercisable at December 31, 2015 23,528,571 $ 0.01 0.4 </t>
  </si>
  <si>
    <t>Income Taxes (Tables)</t>
  </si>
  <si>
    <t>Schedule of Current and Deferred Tax Provision for Federal and State Income Taxes</t>
  </si>
  <si>
    <t xml:space="preserve">The following table presents the current
and deferred tax provision for federal and state income taxes for the years ended December 31, 2015 and 2014.
Year Ended December 31,
2015 2014
Current Tax Provision
Federal $ - $ -
State 2,543 2,400
Total $ 2,543 $ 2,400
Deferred tax provision (benefit)
Federal (6,680,044 ) (6,686,745 )
State (890,083 ) (842,874 )
Valuation Allowance 7,570,127 7,529,619
Total
Total Provision for income taxes $ 2,543 $ 2,400 </t>
  </si>
  <si>
    <t>Schedule of Effective Income Tax Rate Reconciliation</t>
  </si>
  <si>
    <t>Reconciliations of the U.S. federal
statutory rate to the actual tax rate for the years ended December 31, 2015 and 2014 are as follows:
Year Ended December 31,
2015 2014
US federal statutory income tax rate 30 % 30 %
State tax - net of benefit 4 % 4 %
34 % 34 %
Permanent differences (30) % (16 )%
Reserves and accruals (22) % (7) %
Changes in deferred tax assets 18 % (16 )%
Other (2) %
Increase in valuation allowance 2 % 6 %
Effective tax rate 0 % 1 %</t>
  </si>
  <si>
    <t>Schedule of Deferred Tax Assets and Liabilities</t>
  </si>
  <si>
    <t xml:space="preserve">The components of the Companys
deferred tax assets for federal and state income taxes as of December 31, 2015 and 2014 consisted of the following:
2015 2014
Deferred income tax assets
Net operating loss carryforwards $ 7,374,211 $ 7,501,533
Reserves and accruals 195,916 28,086
Valuation allowance (7,570,127 ) (7,529,619 )
$ - $ - </t>
  </si>
  <si>
    <t>Organization and Business (Details Narrative) - $ / shares</t>
  </si>
  <si>
    <t>Sep. 30, 2015</t>
  </si>
  <si>
    <t>Preferred stock, voting rights</t>
  </si>
  <si>
    <t>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ummary of Significant Accounting Policies (Details Narrative)</t>
  </si>
  <si>
    <t>Mar. 28, 2012USD ($)</t>
  </si>
  <si>
    <t>Dec. 31, 2007USD ($)</t>
  </si>
  <si>
    <t>Dec. 31, 2015USD ($)Vendorsshares</t>
  </si>
  <si>
    <t>Dec. 31, 2014USD ($)Vendorsshares</t>
  </si>
  <si>
    <t>Dec. 23, 2010</t>
  </si>
  <si>
    <t>SignificantAccountingPoliciesLineItems [Line Items]</t>
  </si>
  <si>
    <t>Proceeds from issuance of convertible debt</t>
  </si>
  <si>
    <t>Working capital deficit</t>
  </si>
  <si>
    <t>Estimated operating expenses</t>
  </si>
  <si>
    <t>Ownership interest</t>
  </si>
  <si>
    <t>1.00%</t>
  </si>
  <si>
    <t>Reserve allowance</t>
  </si>
  <si>
    <t>Property and equipment depreciation method</t>
  </si>
  <si>
    <t xml:space="preserve">The Companys fixed assets are depreciated using the straight-line method over a period ranging from three to five years, except land which is not depreciated. </t>
  </si>
  <si>
    <t>Research and development costs</t>
  </si>
  <si>
    <t>Percentage on income tax benefit</t>
  </si>
  <si>
    <t>50.00%</t>
  </si>
  <si>
    <t>FDIC amount</t>
  </si>
  <si>
    <t>Institutional Funds Account insured through Securities Investor Protection Corporation ("SIPC") insured amount per customer</t>
  </si>
  <si>
    <t>Institutional Funds Account insured through Securities Investor Protection Corporation ("SIPC") insured amount cash</t>
  </si>
  <si>
    <t>Percentage of billed and unbilled Grant Revenues and Department of Energy grant receivables</t>
  </si>
  <si>
    <t>100.00%</t>
  </si>
  <si>
    <t>Percentage of Company's consulting fees revenue</t>
  </si>
  <si>
    <t>Number of vendor | Vendors</t>
  </si>
  <si>
    <t>Percentage of accounts payable to three vendors</t>
  </si>
  <si>
    <t>78.00%</t>
  </si>
  <si>
    <t>60.00%</t>
  </si>
  <si>
    <t>Warrants | shares</t>
  </si>
  <si>
    <t>TcaMember [Member]</t>
  </si>
  <si>
    <t>Purchase agreement amount</t>
  </si>
  <si>
    <t>Property and equipment, fixed assets are depreciated using the straight-line method period</t>
  </si>
  <si>
    <t>3 years</t>
  </si>
  <si>
    <t>5 years</t>
  </si>
  <si>
    <t>Fulton Project [Member]</t>
  </si>
  <si>
    <t>Estimated construction costs</t>
  </si>
  <si>
    <t>Lancaster Biorefinery [Member] | Minimum [Member]</t>
  </si>
  <si>
    <t>Lancaster Biorefinery [Member] | Maximum [Member]</t>
  </si>
  <si>
    <t>Next Twelve Months [Member]</t>
  </si>
  <si>
    <t>Summary of Significant Accounting Policies - Schedule of Redeemable Noncontrolling Interest Considered Level Three (Details) - USD ($)</t>
  </si>
  <si>
    <t>Balance at the beginning</t>
  </si>
  <si>
    <t>Net loss attributable to non-controlling interest</t>
  </si>
  <si>
    <t>Balance at the end</t>
  </si>
  <si>
    <t>Development Contract (Details Narrative) - USD ($)</t>
  </si>
  <si>
    <t>1 Months Ended</t>
  </si>
  <si>
    <t>Dec. 31, 2009</t>
  </si>
  <si>
    <t>Oct. 31, 2007</t>
  </si>
  <si>
    <t>Feb. 28, 2007</t>
  </si>
  <si>
    <t>Research and Development Arrangement, Contract to Perform for Others [Line Items]</t>
  </si>
  <si>
    <t>Revenue from grants</t>
  </si>
  <si>
    <t>Reimbursements received amount</t>
  </si>
  <si>
    <t>Company Cost Share [Member]</t>
  </si>
  <si>
    <t>Department of energy awards description</t>
  </si>
  <si>
    <t>This award was a 60%/40% cost share, whereby 40% of approved costs may be reimbursed by the DOE pursuant to the total $40 million award announced in February 2007.</t>
  </si>
  <si>
    <t>U.S. Department Of Energy [Member]</t>
  </si>
  <si>
    <t>U.S. Department Of Energy [Member] | Phase II [Member]</t>
  </si>
  <si>
    <t>U.S. Department Of Energy [Member] | Phase I [Member]</t>
  </si>
  <si>
    <t>U.S. Department Of Energy [Member] | 40% Award [Member]</t>
  </si>
  <si>
    <t>U.S. Department Of Energy [Member] | Previously Announced [Member] | Phase I [Member]</t>
  </si>
  <si>
    <t>U.S. Department Of Energy [Member] | Company Cost Share [Member]</t>
  </si>
  <si>
    <t>Approved award, percentage</t>
  </si>
  <si>
    <t>40.00%</t>
  </si>
  <si>
    <t>U.S. Department Of Energy [Member] | Maximum [Member]</t>
  </si>
  <si>
    <t>Composition of Certain Balance Sheets Accounts (Details Narrative) - USD ($)</t>
  </si>
  <si>
    <t>Depreciation expense</t>
  </si>
  <si>
    <t>Investment in construction activities</t>
  </si>
  <si>
    <t>Composition of Certain Balance Sheets Accountst - Schedule of Property and Equipment (Details) - USD ($)</t>
  </si>
  <si>
    <t>Land</t>
  </si>
  <si>
    <t>Office equipment</t>
  </si>
  <si>
    <t>Furniture and fixtures</t>
  </si>
  <si>
    <t>Property and equipment - Gross</t>
  </si>
  <si>
    <t>Accumulated depreciation</t>
  </si>
  <si>
    <t>Property and equipment - Net of depreciation</t>
  </si>
  <si>
    <t>Composition of Certain Balance Sheets Accounts - Schedule of Accrued Liabilities (Details) - USD ($)</t>
  </si>
  <si>
    <t>Payroll and related benefits</t>
  </si>
  <si>
    <t>Accrued interest</t>
  </si>
  <si>
    <t>Accrued interest – related party</t>
  </si>
  <si>
    <t>Other</t>
  </si>
  <si>
    <t>Notes Payable (Details Narrative) - USD ($)</t>
  </si>
  <si>
    <t>May. 12, 2015</t>
  </si>
  <si>
    <t>Apr. 02, 2015</t>
  </si>
  <si>
    <t>Dec. 17, 2014</t>
  </si>
  <si>
    <t>Nov. 08, 2014</t>
  </si>
  <si>
    <t>Aug. 08, 2014</t>
  </si>
  <si>
    <t>Apr. 24, 2014</t>
  </si>
  <si>
    <t>Apr. 08, 2014</t>
  </si>
  <si>
    <t>Dec. 23, 2013</t>
  </si>
  <si>
    <t>Dec. 19, 2013</t>
  </si>
  <si>
    <t>Dec. 09, 2013</t>
  </si>
  <si>
    <t>Nov. 04, 2013</t>
  </si>
  <si>
    <t>Jun. 13, 2013</t>
  </si>
  <si>
    <t>Percentage of debt interest rate</t>
  </si>
  <si>
    <t>8.00%</t>
  </si>
  <si>
    <t>Percentage of convertible debt</t>
  </si>
  <si>
    <t>58.00%</t>
  </si>
  <si>
    <t>Percentage of debt discount</t>
  </si>
  <si>
    <t>42.00%</t>
  </si>
  <si>
    <t>Amortized discount on notes</t>
  </si>
  <si>
    <t>Loss on derivative liabilities</t>
  </si>
  <si>
    <t>AKR Warrants [Member]</t>
  </si>
  <si>
    <t>Amortization interest expense</t>
  </si>
  <si>
    <t>Discount on notes payable</t>
  </si>
  <si>
    <t>Asher Note One [Member]</t>
  </si>
  <si>
    <t>Principal amount on notes payable</t>
  </si>
  <si>
    <t>Notes payable maturity date</t>
  </si>
  <si>
    <t>Mar. 17,
		2014</t>
  </si>
  <si>
    <t>Fair value of derivative liability</t>
  </si>
  <si>
    <t>Asher Note One [Member] | Common Stock [Member]</t>
  </si>
  <si>
    <t>Note converted into stock</t>
  </si>
  <si>
    <t>Asher Note Two [Member]</t>
  </si>
  <si>
    <t>Dec. 23,
		2014</t>
  </si>
  <si>
    <t>Asher Note Two [Member] | Common Stock [Member]</t>
  </si>
  <si>
    <t>Vis Vires Group, Inc. [Member]</t>
  </si>
  <si>
    <t>Feb. 14,
		2016</t>
  </si>
  <si>
    <t>Vis Vires Group, Inc. [Member] | Common Stock [Member]</t>
  </si>
  <si>
    <t>Convertible Notes Payable [Member]</t>
  </si>
  <si>
    <t>10.00%</t>
  </si>
  <si>
    <t>Apr. 1,
		2017</t>
  </si>
  <si>
    <t>Amortization of note-issuance discount</t>
  </si>
  <si>
    <t>Convertible note</t>
  </si>
  <si>
    <t>Remaining value of notes, net of discount</t>
  </si>
  <si>
    <t>Notes payable conversion description</t>
  </si>
  <si>
    <t>The Company has the option to prepay the JMJ Note prior to maturity. The JMJ Note is convertible into shares of the Company's common stock as calculated by multiplying 60% of the lowest trade price in the 25 trading days prior to the conversion date.</t>
  </si>
  <si>
    <t>Percentage of one time charge on interest and principal balance if not paid on time</t>
  </si>
  <si>
    <t>12.00%</t>
  </si>
  <si>
    <t>5.00%</t>
  </si>
  <si>
    <t>Jul. 24,
		2014</t>
  </si>
  <si>
    <t>Apr. 8,
		2015</t>
  </si>
  <si>
    <t>Amortization of financing costs</t>
  </si>
  <si>
    <t>AKR Promissory Note [Member] | AKR Warrant B [Member]</t>
  </si>
  <si>
    <t>Warrants to buy common shares</t>
  </si>
  <si>
    <t>Warrants exercise price per share</t>
  </si>
  <si>
    <t>Warrants maturity date</t>
  </si>
  <si>
    <t>Apr. 8,
		2016</t>
  </si>
  <si>
    <t>AKR Promissory Note [Member] | AKR Warrant C [Member]</t>
  </si>
  <si>
    <t>Tarpon Initial Note [Member]</t>
  </si>
  <si>
    <t>Percentage of discount on notes</t>
  </si>
  <si>
    <t>Debt instruments maturity date</t>
  </si>
  <si>
    <t>Jan. 30,
		2014</t>
  </si>
  <si>
    <t>Additional Tarpon Note [Member]</t>
  </si>
  <si>
    <t>50% discount from the lowest closing bid price in the twenty (20) trading days prior to the day that Tarpon requests conversion.</t>
  </si>
  <si>
    <t>Jun. 30,
		2014</t>
  </si>
  <si>
    <t>Derivative liabilities</t>
  </si>
  <si>
    <t>Cash payment on Tarpon notes</t>
  </si>
  <si>
    <t>Shares issued for conversion of Tarpon Notes</t>
  </si>
  <si>
    <t>Tarpon Bay Convertible Notes [Member] | Day One Loss On Derivative [Member]</t>
  </si>
  <si>
    <t>Tarpon Initial Note and Tarpon Success Fee Note [Member]</t>
  </si>
  <si>
    <t>Kodiak Promissory Note [Member]</t>
  </si>
  <si>
    <t>Jul. 17,
		2015</t>
  </si>
  <si>
    <t>Commitment to purchase put shares</t>
  </si>
  <si>
    <t>Notes Payable - Schedule of Fair Market Value of the Conversion Features Using the Black-Scholes Pricing Model (Details)</t>
  </si>
  <si>
    <t>Annual dividend yield</t>
  </si>
  <si>
    <t>0.00%</t>
  </si>
  <si>
    <t>Expected volatility</t>
  </si>
  <si>
    <t>216.00%</t>
  </si>
  <si>
    <t>Convertible Notes Payable [Member] | Minimum [Member]</t>
  </si>
  <si>
    <t>Expected life (year)</t>
  </si>
  <si>
    <t>29 days</t>
  </si>
  <si>
    <t>15 days</t>
  </si>
  <si>
    <t>Risk-free interest rate</t>
  </si>
  <si>
    <t>0.14%</t>
  </si>
  <si>
    <t>0.03%</t>
  </si>
  <si>
    <t>197.00%</t>
  </si>
  <si>
    <t>Convertible Notes Payable [Member] | Maximum [Member]</t>
  </si>
  <si>
    <t>1 month 28 days</t>
  </si>
  <si>
    <t>2 months 5 days</t>
  </si>
  <si>
    <t>0.29%</t>
  </si>
  <si>
    <t>0.11%</t>
  </si>
  <si>
    <t>235.00%</t>
  </si>
  <si>
    <t>2 years</t>
  </si>
  <si>
    <t>0.55%</t>
  </si>
  <si>
    <t>301.00%</t>
  </si>
  <si>
    <t>JMJ Convertible Note [Member] | Minimum [Member]</t>
  </si>
  <si>
    <t>1 year 3 months</t>
  </si>
  <si>
    <t>0.61%</t>
  </si>
  <si>
    <t>28.20%</t>
  </si>
  <si>
    <t>JMJ Convertible Note [Member] | Maximum [Member]</t>
  </si>
  <si>
    <t>1 year 9 months</t>
  </si>
  <si>
    <t>1.06%</t>
  </si>
  <si>
    <t>30.40%</t>
  </si>
  <si>
    <t>0.40%</t>
  </si>
  <si>
    <t>AKR Promissory Note [Member] | Minimum [Member]</t>
  </si>
  <si>
    <t>1 year 4 months 28 days</t>
  </si>
  <si>
    <t>183.00%</t>
  </si>
  <si>
    <t>AKR Promissory Note [Member] | Maximum [Member]</t>
  </si>
  <si>
    <t>206.00%</t>
  </si>
  <si>
    <t>Tarpon Bay Convertible Notes [Member] | Minimum [Member]</t>
  </si>
  <si>
    <t>0 days</t>
  </si>
  <si>
    <t>0.01%</t>
  </si>
  <si>
    <t>229.00%</t>
  </si>
  <si>
    <t>Tarpon Bay Convertible Notes [Member] | Maximum [Member]</t>
  </si>
  <si>
    <t>3 months</t>
  </si>
  <si>
    <t>0.05%</t>
  </si>
  <si>
    <t>242.00%</t>
  </si>
  <si>
    <t>Outstanding Warrant Liability (Details Narrative) - USD ($)</t>
  </si>
  <si>
    <t>Dec. 31, 2011</t>
  </si>
  <si>
    <t>Issuance of warrants to purchase of common stock</t>
  </si>
  <si>
    <t>Gain (Loss) from change in fair value of warrant liability</t>
  </si>
  <si>
    <t>Outstanding Warrant Liability - Schedule of Black-Scholes Option Pricing Model Assumptions to Estimate Fair Value of Warrants (Details) - Warrant [Member]</t>
  </si>
  <si>
    <t>Class of Warrant or Right [Line Items]</t>
  </si>
  <si>
    <t>Expected life (years)</t>
  </si>
  <si>
    <t>18 days</t>
  </si>
  <si>
    <t>1 year 18 days</t>
  </si>
  <si>
    <t>0.25%</t>
  </si>
  <si>
    <t>357.00%</t>
  </si>
  <si>
    <t>Commitments and Contingencies (Details Narrative) - USD ($)</t>
  </si>
  <si>
    <t>Nov. 19, 2013</t>
  </si>
  <si>
    <t>Jul. 20, 2010</t>
  </si>
  <si>
    <t>Jul. 27, 2006</t>
  </si>
  <si>
    <t>Dec. 31, 2013</t>
  </si>
  <si>
    <t>Employment agreement period</t>
  </si>
  <si>
    <t>Amount due under employment agreements</t>
  </si>
  <si>
    <t>Primary lease term</t>
  </si>
  <si>
    <t>30 year</t>
  </si>
  <si>
    <t>Lease rate per acre, per month</t>
  </si>
  <si>
    <t>Lease rate renewal term</t>
  </si>
  <si>
    <t>Rent expense under non-cancellable leases</t>
  </si>
  <si>
    <t>Accrued lease payments</t>
  </si>
  <si>
    <t>Issued warrants related to contract and declaratory relief</t>
  </si>
  <si>
    <t>Warrants decreased price per share</t>
  </si>
  <si>
    <t>$ .00</t>
  </si>
  <si>
    <t>Independent Board Member 1 [Member]</t>
  </si>
  <si>
    <t>Accrued compensation</t>
  </si>
  <si>
    <t>Independent Board Member 2 [Member]</t>
  </si>
  <si>
    <t>CEO and Vice-President [Member] | Board of Director Agreements [Member]</t>
  </si>
  <si>
    <t>Cash compensation</t>
  </si>
  <si>
    <t>Board of Director [Member]</t>
  </si>
  <si>
    <t>Share based compensation number of shares un-issued to related parties</t>
  </si>
  <si>
    <t>Commitments and Contingencies - Future Annual Minimum Lease Payments Under Above Lease Agreements (Details)</t>
  </si>
  <si>
    <t>Dec. 31, 2015USD ($)</t>
  </si>
  <si>
    <t>Thereafter</t>
  </si>
  <si>
    <t>Redeemable Non-controlling Interest (Details Narrative) - USD ($)</t>
  </si>
  <si>
    <t>Ownership interest in BlueFire Fulton Renewable Energy LLC sold</t>
  </si>
  <si>
    <t>Proceeds from sale of LLC Unit</t>
  </si>
  <si>
    <t>Ownership interest in BlueFire Fulton Renewable Energy LLC</t>
  </si>
  <si>
    <t>99.00%</t>
  </si>
  <si>
    <t>Redeemable non-controlling interest</t>
  </si>
  <si>
    <t>Net income attributable to non-controlling interest</t>
  </si>
  <si>
    <t>Stockholders' Deficit (Details Narrative) - USD ($)</t>
  </si>
  <si>
    <t>Dec. 18, 2013</t>
  </si>
  <si>
    <t>Dec. 14, 2006</t>
  </si>
  <si>
    <t>Nov. 21, 2013</t>
  </si>
  <si>
    <t>Number of shares granted under stock option</t>
  </si>
  <si>
    <t>Number of shares granted under stock option, exercisable period</t>
  </si>
  <si>
    <t>Number of shares granted under stock option, percentage</t>
  </si>
  <si>
    <t>20.00%</t>
  </si>
  <si>
    <t>Maximum of companies common stock</t>
  </si>
  <si>
    <t>9.99%</t>
  </si>
  <si>
    <t>Amortization of debt dicount</t>
  </si>
  <si>
    <t>Purchase Agreement With Kodiak [Member]</t>
  </si>
  <si>
    <t>Agreement term</t>
  </si>
  <si>
    <t>24 months</t>
  </si>
  <si>
    <t>Maximum purchase under purchase agreement</t>
  </si>
  <si>
    <t>Convertible note issued</t>
  </si>
  <si>
    <t>Gross proceeds from entire Tarpon Bay 3a10</t>
  </si>
  <si>
    <t>Number of stock issued for entire Tarpon Bay 3a10</t>
  </si>
  <si>
    <t>Placement agents fees</t>
  </si>
  <si>
    <t>Amount provided to outstanding settlement</t>
  </si>
  <si>
    <t>Tarpon Success Fee Note [Member]</t>
  </si>
  <si>
    <t>Tarpon Bay 3a10 [Member]</t>
  </si>
  <si>
    <t>Promissory note principal amount</t>
  </si>
  <si>
    <t>Kodiak Note [Member]</t>
  </si>
  <si>
    <t>34 days</t>
  </si>
  <si>
    <t>Debt outstanding</t>
  </si>
  <si>
    <t>2006 And Nonstatutory Stock Option Plan [Member]</t>
  </si>
  <si>
    <t>Options issued</t>
  </si>
  <si>
    <t>Issuance of shares under equity facility agreement</t>
  </si>
  <si>
    <t>Number of shares available to issue</t>
  </si>
  <si>
    <t>Stockholders' Deficit - Schedule of Warrants Outstanding (Details) - Warrant [Member] - $ / shares</t>
  </si>
  <si>
    <t>Warrants, Outstanding and exercisable, Beginning Balance</t>
  </si>
  <si>
    <t>Warrants, Issued during the year</t>
  </si>
  <si>
    <t>Warrants, Exercised during the year</t>
  </si>
  <si>
    <t>Warrants, Expired during the year</t>
  </si>
  <si>
    <t>Warrants, Outstanding and exercisable, Ending Balance</t>
  </si>
  <si>
    <t>Weighted Average Exercise Price, Outstanding and exercisable, Beginning Balance</t>
  </si>
  <si>
    <t>Weighted Average Exercise Price, Issued during the year</t>
  </si>
  <si>
    <t>Weighted Average Exercise Price, Exercised during the year</t>
  </si>
  <si>
    <t>Weighted Average Exercise Price, Expired during the year</t>
  </si>
  <si>
    <t>Weighted Average Exercise Price, Outstanding and exercisable, Ending Balance</t>
  </si>
  <si>
    <t>Weighted Average Remaining Contractual Term (Years), Outstanding and exercisable, Beginning</t>
  </si>
  <si>
    <t>1 year 7 months 6 days</t>
  </si>
  <si>
    <t>2 years 15 days</t>
  </si>
  <si>
    <t>Weighted Average Remaining Contractual Term (Years), Outstanding and exercisable, Ending</t>
  </si>
  <si>
    <t>4 months 24 days</t>
  </si>
  <si>
    <t>Related Party Transactions (Details Narrative)</t>
  </si>
  <si>
    <t>Apr. 10, 2014USD ($)</t>
  </si>
  <si>
    <t>Dec. 15, 2010USD ($)$ / sharesshares</t>
  </si>
  <si>
    <t>Mar. 01, 2006USD ($)</t>
  </si>
  <si>
    <t>Mar. 01, 2006USD ($)gal</t>
  </si>
  <si>
    <t>Dec. 31, 2014USD ($)</t>
  </si>
  <si>
    <t>Nov. 10, 2011USD ($)</t>
  </si>
  <si>
    <t>Acquisiton ownership percentage</t>
  </si>
  <si>
    <t>Line of credit, amount outstanding</t>
  </si>
  <si>
    <t>Line of credit, additional borrowing</t>
  </si>
  <si>
    <t>Net proceeds from related party notes payable</t>
  </si>
  <si>
    <t>Loan agreement, one-time fees as a percentage of loan</t>
  </si>
  <si>
    <t>15.00%</t>
  </si>
  <si>
    <t>Loan agreement, one-time fees payable in shares of common stock, per-share value | $ / shares</t>
  </si>
  <si>
    <t>Loan agreement, warrants issued | shares</t>
  </si>
  <si>
    <t>Warrants exercise price | $ / shares</t>
  </si>
  <si>
    <t>Warrant expiration date</t>
  </si>
  <si>
    <t>Dec. 15,
		2013</t>
  </si>
  <si>
    <t>Loan amount received from a third party</t>
  </si>
  <si>
    <t>Outstanding loan</t>
  </si>
  <si>
    <t>Chief Executive Officer [Member]</t>
  </si>
  <si>
    <t>Notes, repayment of principal balance and interest</t>
  </si>
  <si>
    <t>Minimum amount of financing to be received for repayment of principal and interest</t>
  </si>
  <si>
    <t>Line of credit, maximum amount of credit line</t>
  </si>
  <si>
    <t>Arkenol [Member]</t>
  </si>
  <si>
    <t>Related party license fee</t>
  </si>
  <si>
    <t>Technology license agreement royalty payment percentage</t>
  </si>
  <si>
    <t>4.00%</t>
  </si>
  <si>
    <t>Technology license agreement one time license fee</t>
  </si>
  <si>
    <t>Number of gallons | gal</t>
  </si>
  <si>
    <t>ARK Energy Inc [Member]</t>
  </si>
  <si>
    <t>Asset transfer and acquisition agreement maximum performance bonus</t>
  </si>
  <si>
    <t>Income Taxes (Details Narrative) - USD ($)</t>
  </si>
  <si>
    <t>Operating loss carryforwards</t>
  </si>
  <si>
    <t>Chagne in deferred tax asset valuation allowance</t>
  </si>
  <si>
    <t>Federal [Member]</t>
  </si>
  <si>
    <t>Operating loss carryforwards expiration year</t>
  </si>
  <si>
    <t>California [Member]</t>
  </si>
  <si>
    <t>Income Taxes - Schedule of Current and Deferred Tax Provision for Federal and State Income Taxes (Details) - USD ($)</t>
  </si>
  <si>
    <t>Current Tax Provision, Federal</t>
  </si>
  <si>
    <t>Current Tax Provision, State</t>
  </si>
  <si>
    <t>Deferred tax provision (benefit), Federal</t>
  </si>
  <si>
    <t>Deferred tax provision (benefit), State</t>
  </si>
  <si>
    <t>Deferred tax provision (benefit), Valuation Allowance</t>
  </si>
  <si>
    <t>Total Provision for income taxes</t>
  </si>
  <si>
    <t>Income Taxes - Schedule of Effective Income Tax Rate Reconciliation (Details)</t>
  </si>
  <si>
    <t>US federal statutory income tax rate</t>
  </si>
  <si>
    <t>30.00%</t>
  </si>
  <si>
    <t>State tax - net of benefit</t>
  </si>
  <si>
    <t>34.00%</t>
  </si>
  <si>
    <t>Permanent differences</t>
  </si>
  <si>
    <t>(30.00%)</t>
  </si>
  <si>
    <t>(16.00%)</t>
  </si>
  <si>
    <t>Reserves and accruals</t>
  </si>
  <si>
    <t>(22.00%)</t>
  </si>
  <si>
    <t>(7.00%)</t>
  </si>
  <si>
    <t>Changes in deferred tax assets</t>
  </si>
  <si>
    <t>18.00%</t>
  </si>
  <si>
    <t>(2.00%)</t>
  </si>
  <si>
    <t>Increase in valuation allowance</t>
  </si>
  <si>
    <t>2.00%</t>
  </si>
  <si>
    <t>6.00%</t>
  </si>
  <si>
    <t>Effective tax rate</t>
  </si>
  <si>
    <t>Income Taxes - Schedule of Deferred Tax Assets and Liabilities (Details) - USD ($)</t>
  </si>
  <si>
    <t>Net operating loss carryforwards</t>
  </si>
  <si>
    <t>Valuation allowance</t>
  </si>
  <si>
    <t>Subsequent Events (Details Narrative)</t>
  </si>
  <si>
    <t>Dec. 31, 2015USD ($)shares</t>
  </si>
  <si>
    <t>Subsequent Event [Member] | Chief Executive Officer [Member]</t>
  </si>
  <si>
    <t>Subsequent Event [Member] | JMJ Convertible Note [Member]</t>
  </si>
  <si>
    <t>Note converted into shares | shares</t>
  </si>
  <si>
    <t>Debt convers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704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7" t="n">
        <v>826534</v>
      </c>
    </row>
    <row r="15" spans="1:4">
      <c r="A15" s="4" t="s">
        <v>25</v>
      </c>
      <c r="D15" s="6" t="n">
        <v>404993005</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922</v>
      </c>
      <c r="C3" s="7" t="n">
        <v>22134</v>
      </c>
    </row>
    <row r="4" spans="1:3">
      <c r="A4" s="4" t="s">
        <v>35</v>
      </c>
      <c r="B4" s="6" t="n">
        <v>9291</v>
      </c>
      <c r="C4" s="6" t="n">
        <v>6274</v>
      </c>
    </row>
    <row r="5" spans="1:3">
      <c r="A5" s="4" t="s">
        <v>36</v>
      </c>
      <c r="B5" s="6" t="n">
        <v>36213</v>
      </c>
      <c r="C5" s="6" t="n">
        <v>28408</v>
      </c>
    </row>
    <row r="6" spans="1:3">
      <c r="A6" s="4" t="s">
        <v>37</v>
      </c>
      <c r="B6" s="6" t="n">
        <v>109384</v>
      </c>
      <c r="C6" s="6" t="n">
        <v>110278</v>
      </c>
    </row>
    <row r="7" spans="1:3">
      <c r="A7" s="4" t="s">
        <v>38</v>
      </c>
      <c r="B7" s="6" t="n">
        <v>145597</v>
      </c>
      <c r="C7" s="6" t="n">
        <v>138686</v>
      </c>
    </row>
    <row r="8" spans="1:3">
      <c r="A8" s="3" t="s">
        <v>39</v>
      </c>
    </row>
    <row r="9" spans="1:3">
      <c r="A9" s="4" t="s">
        <v>40</v>
      </c>
      <c r="B9" s="6" t="n">
        <v>899887</v>
      </c>
      <c r="C9" s="6" t="n">
        <v>962589</v>
      </c>
    </row>
    <row r="10" spans="1:3">
      <c r="A10" s="4" t="s">
        <v>41</v>
      </c>
      <c r="B10" s="6" t="n">
        <v>730759</v>
      </c>
      <c r="C10" s="6" t="n">
        <v>187935</v>
      </c>
    </row>
    <row r="11" spans="1:3">
      <c r="A11" s="4" t="s">
        <v>42</v>
      </c>
      <c r="B11" s="6" t="n">
        <v>420000</v>
      </c>
      <c r="C11" s="6" t="n">
        <v>368665</v>
      </c>
    </row>
    <row r="12" spans="1:3">
      <c r="A12" s="4" t="s">
        <v>43</v>
      </c>
      <c r="B12" s="6" t="n">
        <v>45230</v>
      </c>
      <c r="C12" s="6" t="n">
        <v>45230</v>
      </c>
    </row>
    <row r="13" spans="1:3">
      <c r="A13" s="4" t="s">
        <v>44</v>
      </c>
      <c r="B13" s="6" t="n">
        <v>200000</v>
      </c>
      <c r="C13" s="7" t="n">
        <v>200000</v>
      </c>
    </row>
    <row r="14" spans="1:3">
      <c r="A14" s="4" t="s">
        <v>45</v>
      </c>
      <c r="B14" s="6" t="n">
        <v>199</v>
      </c>
      <c r="C14" s="4" t="s">
        <v>46</v>
      </c>
    </row>
    <row r="15" spans="1:3">
      <c r="A15" s="4" t="s">
        <v>47</v>
      </c>
      <c r="B15" s="6" t="n">
        <v>2296075</v>
      </c>
      <c r="C15" s="7" t="n">
        <v>1764419</v>
      </c>
    </row>
    <row r="16" spans="1:3">
      <c r="A16" s="4" t="s">
        <v>48</v>
      </c>
      <c r="B16" s="6" t="n">
        <v>20084</v>
      </c>
      <c r="C16" s="4" t="s">
        <v>46</v>
      </c>
    </row>
    <row r="17" spans="1:3">
      <c r="A17" s="4" t="s">
        <v>49</v>
      </c>
      <c r="B17" s="7" t="n">
        <v>290092</v>
      </c>
      <c r="C17" s="4" t="s">
        <v>46</v>
      </c>
    </row>
    <row r="18" spans="1:3">
      <c r="A18" s="4" t="s">
        <v>45</v>
      </c>
      <c r="B18" s="4" t="s">
        <v>46</v>
      </c>
      <c r="C18" s="7" t="n">
        <v>16567</v>
      </c>
    </row>
    <row r="19" spans="1:3">
      <c r="A19" s="4" t="s">
        <v>50</v>
      </c>
      <c r="B19" s="7" t="n">
        <v>2606251</v>
      </c>
      <c r="C19" s="7" t="n">
        <v>1780986</v>
      </c>
    </row>
    <row r="20" spans="1:3">
      <c r="A20" s="4" t="s">
        <v>51</v>
      </c>
      <c r="B20" s="4" t="s">
        <v>46</v>
      </c>
      <c r="C20" s="4" t="s">
        <v>46</v>
      </c>
    </row>
    <row r="21" spans="1:3">
      <c r="A21" s="4" t="s">
        <v>52</v>
      </c>
      <c r="B21" s="7" t="n">
        <v>865614</v>
      </c>
      <c r="C21" s="7" t="n">
        <v>864867</v>
      </c>
    </row>
    <row r="22" spans="1:3">
      <c r="A22" s="3" t="s">
        <v>53</v>
      </c>
    </row>
    <row r="23" spans="1:3">
      <c r="A23" s="4" t="s">
        <v>54</v>
      </c>
      <c r="B23" s="4" t="s">
        <v>46</v>
      </c>
      <c r="C23" s="4" t="s">
        <v>46</v>
      </c>
    </row>
    <row r="24" spans="1:3">
      <c r="A24" s="4" t="s">
        <v>55</v>
      </c>
      <c r="B24" s="7" t="n">
        <v>308163</v>
      </c>
      <c r="C24" s="7" t="n">
        <v>226891</v>
      </c>
    </row>
    <row r="25" spans="1:3">
      <c r="A25" s="4" t="s">
        <v>56</v>
      </c>
      <c r="B25" s="6" t="n">
        <v>16967128</v>
      </c>
      <c r="C25" s="6" t="n">
        <v>16584847</v>
      </c>
    </row>
    <row r="26" spans="1:3">
      <c r="A26" s="4" t="s">
        <v>57</v>
      </c>
      <c r="B26" s="6" t="n">
        <v>-101581</v>
      </c>
      <c r="C26" s="6" t="n">
        <v>-101581</v>
      </c>
    </row>
    <row r="27" spans="1:3">
      <c r="A27" s="4" t="s">
        <v>58</v>
      </c>
      <c r="B27" s="6" t="n">
        <v>-20499978</v>
      </c>
      <c r="C27" s="6" t="n">
        <v>-19217324</v>
      </c>
    </row>
    <row r="28" spans="1:3">
      <c r="A28" s="4" t="s">
        <v>59</v>
      </c>
      <c r="B28" s="6" t="n">
        <v>-3326268</v>
      </c>
      <c r="C28" s="6" t="n">
        <v>-2507167</v>
      </c>
    </row>
    <row r="29" spans="1:3">
      <c r="A29" s="4" t="s">
        <v>60</v>
      </c>
      <c r="B29" s="7" t="n">
        <v>145597</v>
      </c>
      <c r="C29" s="7" t="n">
        <v>138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97</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59</v>
      </c>
      <c r="B7" s="4" t="s">
        <v>262</v>
      </c>
    </row>
    <row r="8" spans="1:2">
      <c r="A8" s="4" t="s">
        <v>263</v>
      </c>
    </row>
    <row r="9" spans="1:2">
      <c r="A9" s="3" t="s">
        <v>258</v>
      </c>
    </row>
    <row r="10" spans="1:2">
      <c r="A10" s="4" t="s">
        <v>259</v>
      </c>
      <c r="B10" s="4" t="s">
        <v>264</v>
      </c>
    </row>
    <row r="11" spans="1:2">
      <c r="A11" s="4" t="s">
        <v>265</v>
      </c>
    </row>
    <row r="12" spans="1:2">
      <c r="A12" s="3" t="s">
        <v>258</v>
      </c>
    </row>
    <row r="13" spans="1:2">
      <c r="A13" s="4" t="s">
        <v>259</v>
      </c>
      <c r="B13"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283</v>
      </c>
      <c r="B1" s="2" t="s">
        <v>1</v>
      </c>
    </row>
    <row r="2" spans="1:4">
      <c r="B2" s="2" t="s">
        <v>2</v>
      </c>
      <c r="C2" s="2" t="s">
        <v>284</v>
      </c>
      <c r="D2" s="2" t="s">
        <v>32</v>
      </c>
    </row>
    <row r="3" spans="1:4">
      <c r="A3" s="4" t="s">
        <v>65</v>
      </c>
      <c r="B3" s="4" t="s">
        <v>46</v>
      </c>
      <c r="D3" s="4" t="s">
        <v>46</v>
      </c>
    </row>
    <row r="4" spans="1:4">
      <c r="A4" s="4" t="s">
        <v>108</v>
      </c>
    </row>
    <row r="5" spans="1:4">
      <c r="A5" s="4" t="s">
        <v>65</v>
      </c>
      <c r="C5" s="4" t="s">
        <v>46</v>
      </c>
    </row>
    <row r="6" spans="1:4">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7" t="n">
        <v>107897</v>
      </c>
      <c r="C3" s="7" t="n">
        <v>107003</v>
      </c>
    </row>
    <row r="4" spans="1:3">
      <c r="A4" s="4" t="s">
        <v>64</v>
      </c>
      <c r="B4" s="7" t="n">
        <v>32886</v>
      </c>
      <c r="C4" s="7" t="n">
        <v>0</v>
      </c>
    </row>
    <row r="5" spans="1:3">
      <c r="A5" s="4" t="s">
        <v>65</v>
      </c>
      <c r="B5" s="4" t="s">
        <v>46</v>
      </c>
      <c r="C5" s="4" t="s">
        <v>46</v>
      </c>
    </row>
    <row r="6" spans="1:3">
      <c r="A6" s="4" t="s">
        <v>66</v>
      </c>
      <c r="B6" s="6" t="n">
        <v>1000000</v>
      </c>
      <c r="C6" s="6" t="n">
        <v>1000000</v>
      </c>
    </row>
    <row r="7" spans="1:3">
      <c r="A7" s="4" t="s">
        <v>67</v>
      </c>
      <c r="B7" s="6" t="n">
        <v>51</v>
      </c>
      <c r="C7" s="6" t="n">
        <v>0</v>
      </c>
    </row>
    <row r="8" spans="1:3">
      <c r="A8" s="4" t="s">
        <v>68</v>
      </c>
      <c r="B8" s="6" t="n">
        <v>51</v>
      </c>
      <c r="C8" s="6" t="n">
        <v>0</v>
      </c>
    </row>
    <row r="9" spans="1:3">
      <c r="A9" s="4" t="s">
        <v>69</v>
      </c>
      <c r="B9" s="8" t="n">
        <v>0.001</v>
      </c>
      <c r="C9" s="8" t="n">
        <v>0.001</v>
      </c>
    </row>
    <row r="10" spans="1:3">
      <c r="A10" s="4" t="s">
        <v>70</v>
      </c>
      <c r="B10" s="6" t="n">
        <v>500000000</v>
      </c>
      <c r="C10" s="6" t="n">
        <v>500000000</v>
      </c>
    </row>
    <row r="11" spans="1:3">
      <c r="A11" s="4" t="s">
        <v>71</v>
      </c>
      <c r="B11" s="6" t="n">
        <v>308163005</v>
      </c>
      <c r="C11" s="6" t="n">
        <v>226890279</v>
      </c>
    </row>
    <row r="12" spans="1:3">
      <c r="A12" s="4" t="s">
        <v>72</v>
      </c>
      <c r="B12" s="6" t="n">
        <v>308130833</v>
      </c>
      <c r="C12" s="6" t="n">
        <v>226858107</v>
      </c>
    </row>
    <row r="13" spans="1:3">
      <c r="A13" s="4" t="s">
        <v>73</v>
      </c>
      <c r="B13" s="6" t="n">
        <v>32172</v>
      </c>
      <c r="C13" s="6" t="n">
        <v>32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34"/>
    <col customWidth="1" max="6" min="6" width="14"/>
  </cols>
  <sheetData>
    <row r="1" spans="1:6">
      <c r="A1" s="1" t="s">
        <v>287</v>
      </c>
      <c r="B1" s="2" t="s">
        <v>288</v>
      </c>
      <c r="C1" s="2" t="s">
        <v>289</v>
      </c>
      <c r="D1" s="2" t="s">
        <v>290</v>
      </c>
      <c r="E1" s="2" t="s">
        <v>291</v>
      </c>
      <c r="F1" s="2" t="s">
        <v>292</v>
      </c>
    </row>
    <row r="2" spans="1:6">
      <c r="A2" s="3" t="s">
        <v>293</v>
      </c>
    </row>
    <row r="3" spans="1:6">
      <c r="A3" s="4" t="s">
        <v>294</v>
      </c>
      <c r="C3" s="7" t="n">
        <v>14500000</v>
      </c>
      <c r="D3" s="7" t="n">
        <v>155000</v>
      </c>
      <c r="E3" s="7" t="n">
        <v>35000</v>
      </c>
    </row>
    <row r="4" spans="1:6">
      <c r="A4" s="4" t="s">
        <v>295</v>
      </c>
      <c r="D4" s="6" t="n">
        <v>2260000</v>
      </c>
    </row>
    <row r="5" spans="1:6">
      <c r="A5" s="4" t="s">
        <v>296</v>
      </c>
      <c r="D5" s="7" t="n">
        <v>1858687</v>
      </c>
      <c r="E5" s="7" t="n">
        <v>1683780</v>
      </c>
    </row>
    <row r="6" spans="1:6">
      <c r="A6" s="4" t="s">
        <v>297</v>
      </c>
      <c r="D6" s="4" t="s">
        <v>298</v>
      </c>
      <c r="F6" s="4" t="s">
        <v>298</v>
      </c>
    </row>
    <row r="7" spans="1:6">
      <c r="A7" s="4" t="s">
        <v>299</v>
      </c>
      <c r="D7" s="4" t="s">
        <v>46</v>
      </c>
      <c r="E7" s="4" t="s">
        <v>46</v>
      </c>
    </row>
    <row r="8" spans="1:6">
      <c r="A8" s="4" t="s">
        <v>300</v>
      </c>
      <c r="D8" s="4" t="s">
        <v>301</v>
      </c>
    </row>
    <row r="9" spans="1:6">
      <c r="A9" s="4" t="s">
        <v>220</v>
      </c>
      <c r="D9" s="4" t="s">
        <v>46</v>
      </c>
      <c r="E9" s="4" t="s">
        <v>46</v>
      </c>
    </row>
    <row r="10" spans="1:6">
      <c r="A10" s="4" t="s">
        <v>302</v>
      </c>
      <c r="D10" s="7" t="n">
        <v>609000</v>
      </c>
      <c r="E10" s="7" t="n">
        <v>774000</v>
      </c>
    </row>
    <row r="11" spans="1:6">
      <c r="A11" s="4" t="s">
        <v>303</v>
      </c>
      <c r="D11" s="4" t="s">
        <v>304</v>
      </c>
    </row>
    <row r="12" spans="1:6">
      <c r="A12" s="4" t="s">
        <v>305</v>
      </c>
      <c r="D12" s="7" t="n">
        <v>250000</v>
      </c>
    </row>
    <row r="13" spans="1:6">
      <c r="A13" s="4" t="s">
        <v>306</v>
      </c>
      <c r="D13" s="6" t="n">
        <v>500000</v>
      </c>
    </row>
    <row r="14" spans="1:6">
      <c r="A14" s="4" t="s">
        <v>307</v>
      </c>
      <c r="D14" s="7" t="n">
        <v>250000</v>
      </c>
    </row>
    <row r="15" spans="1:6">
      <c r="A15" s="4" t="s">
        <v>308</v>
      </c>
      <c r="D15" s="4" t="s">
        <v>309</v>
      </c>
      <c r="E15" s="4" t="s">
        <v>309</v>
      </c>
    </row>
    <row r="16" spans="1:6">
      <c r="A16" s="4" t="s">
        <v>310</v>
      </c>
      <c r="E16" s="4" t="s">
        <v>309</v>
      </c>
    </row>
    <row r="17" spans="1:6">
      <c r="A17" s="4" t="s">
        <v>311</v>
      </c>
      <c r="D17" s="6" t="n">
        <v>3</v>
      </c>
      <c r="E17" s="6" t="n">
        <v>4</v>
      </c>
    </row>
    <row r="18" spans="1:6">
      <c r="A18" s="4" t="s">
        <v>312</v>
      </c>
      <c r="D18" s="4" t="s">
        <v>313</v>
      </c>
      <c r="E18" s="4" t="s">
        <v>314</v>
      </c>
    </row>
    <row r="19" spans="1:6">
      <c r="A19" s="4" t="s">
        <v>315</v>
      </c>
      <c r="D19" s="6" t="n">
        <v>23528571</v>
      </c>
      <c r="E19" s="6" t="n">
        <v>23528571</v>
      </c>
    </row>
    <row r="20" spans="1:6">
      <c r="A20" s="4" t="s">
        <v>316</v>
      </c>
    </row>
    <row r="21" spans="1:6">
      <c r="A21" s="3" t="s">
        <v>293</v>
      </c>
    </row>
    <row r="22" spans="1:6">
      <c r="A22" s="4" t="s">
        <v>317</v>
      </c>
      <c r="B22" s="7" t="n">
        <v>2000000</v>
      </c>
    </row>
    <row r="23" spans="1:6">
      <c r="A23" s="4" t="s">
        <v>135</v>
      </c>
    </row>
    <row r="24" spans="1:6">
      <c r="A24" s="3" t="s">
        <v>293</v>
      </c>
    </row>
    <row r="25" spans="1:6">
      <c r="A25" s="4" t="s">
        <v>318</v>
      </c>
      <c r="D25" s="4" t="s">
        <v>319</v>
      </c>
    </row>
    <row r="26" spans="1:6">
      <c r="A26" s="4" t="s">
        <v>138</v>
      </c>
    </row>
    <row r="27" spans="1:6">
      <c r="A27" s="3" t="s">
        <v>293</v>
      </c>
    </row>
    <row r="28" spans="1:6">
      <c r="A28" s="4" t="s">
        <v>318</v>
      </c>
      <c r="E28" s="4" t="s">
        <v>320</v>
      </c>
    </row>
    <row r="29" spans="1:6">
      <c r="A29" s="4" t="s">
        <v>321</v>
      </c>
    </row>
    <row r="30" spans="1:6">
      <c r="A30" s="3" t="s">
        <v>293</v>
      </c>
    </row>
    <row r="31" spans="1:6">
      <c r="A31" s="4" t="s">
        <v>322</v>
      </c>
      <c r="D31" s="7" t="n">
        <v>300000000</v>
      </c>
    </row>
    <row r="32" spans="1:6">
      <c r="A32" s="4" t="s">
        <v>323</v>
      </c>
    </row>
    <row r="33" spans="1:6">
      <c r="A33" s="3" t="s">
        <v>293</v>
      </c>
    </row>
    <row r="34" spans="1:6">
      <c r="A34" s="4" t="s">
        <v>322</v>
      </c>
      <c r="D34" s="6" t="n">
        <v>100000000</v>
      </c>
    </row>
    <row r="35" spans="1:6">
      <c r="A35" s="4" t="s">
        <v>324</v>
      </c>
    </row>
    <row r="36" spans="1:6">
      <c r="A36" s="3" t="s">
        <v>293</v>
      </c>
    </row>
    <row r="37" spans="1:6">
      <c r="A37" s="4" t="s">
        <v>322</v>
      </c>
      <c r="D37" s="6" t="n">
        <v>125000000</v>
      </c>
    </row>
    <row r="38" spans="1:6">
      <c r="A38" s="4" t="s">
        <v>325</v>
      </c>
    </row>
    <row r="39" spans="1:6">
      <c r="A39" s="3" t="s">
        <v>293</v>
      </c>
    </row>
    <row r="40" spans="1:6">
      <c r="A40" s="4" t="s">
        <v>296</v>
      </c>
      <c r="D40" s="7" t="n">
        <v>1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6</v>
      </c>
      <c r="B1" s="2" t="s">
        <v>1</v>
      </c>
    </row>
    <row r="2" spans="1:3">
      <c r="B2" s="2" t="s">
        <v>2</v>
      </c>
      <c r="C2" s="2" t="s">
        <v>32</v>
      </c>
    </row>
    <row r="3" spans="1:3">
      <c r="A3" s="3" t="s">
        <v>172</v>
      </c>
    </row>
    <row r="4" spans="1:3">
      <c r="A4" s="4" t="s">
        <v>327</v>
      </c>
      <c r="B4" s="7" t="n">
        <v>864867</v>
      </c>
    </row>
    <row r="5" spans="1:3">
      <c r="A5" s="4" t="s">
        <v>328</v>
      </c>
      <c r="B5" s="6" t="n">
        <v>747</v>
      </c>
      <c r="C5" s="7" t="n">
        <v>8823</v>
      </c>
    </row>
    <row r="6" spans="1:3">
      <c r="A6" s="4" t="s">
        <v>329</v>
      </c>
      <c r="B6" s="7" t="n">
        <v>865614</v>
      </c>
      <c r="C6" s="7" t="n">
        <v>8648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6"/>
    <col customWidth="1" max="6" min="6" width="14"/>
  </cols>
  <sheetData>
    <row r="1" spans="1:6">
      <c r="A1" s="1" t="s">
        <v>330</v>
      </c>
      <c r="B1" s="2" t="s">
        <v>331</v>
      </c>
      <c r="E1" s="2" t="s">
        <v>1</v>
      </c>
    </row>
    <row r="2" spans="1:6">
      <c r="B2" s="2" t="s">
        <v>332</v>
      </c>
      <c r="C2" s="2" t="s">
        <v>333</v>
      </c>
      <c r="D2" s="2" t="s">
        <v>334</v>
      </c>
      <c r="E2" s="2" t="s">
        <v>2</v>
      </c>
      <c r="F2" s="2" t="s">
        <v>32</v>
      </c>
    </row>
    <row r="3" spans="1:6">
      <c r="A3" s="3" t="s">
        <v>335</v>
      </c>
    </row>
    <row r="4" spans="1:6">
      <c r="A4" s="4" t="s">
        <v>336</v>
      </c>
      <c r="E4" s="7" t="n">
        <v>911458</v>
      </c>
      <c r="F4" s="7" t="n">
        <v>1331458</v>
      </c>
    </row>
    <row r="5" spans="1:6">
      <c r="A5" s="4" t="s">
        <v>337</v>
      </c>
      <c r="E5" s="7" t="n">
        <v>14164964</v>
      </c>
    </row>
    <row r="6" spans="1:6">
      <c r="A6" s="4" t="s">
        <v>338</v>
      </c>
    </row>
    <row r="7" spans="1:6">
      <c r="A7" s="3" t="s">
        <v>335</v>
      </c>
    </row>
    <row r="8" spans="1:6">
      <c r="A8" s="4" t="s">
        <v>339</v>
      </c>
      <c r="C8" s="4" t="s">
        <v>340</v>
      </c>
    </row>
    <row r="9" spans="1:6">
      <c r="A9" s="4" t="s">
        <v>341</v>
      </c>
    </row>
    <row r="10" spans="1:6">
      <c r="A10" s="3" t="s">
        <v>335</v>
      </c>
    </row>
    <row r="11" spans="1:6">
      <c r="A11" s="4" t="s">
        <v>336</v>
      </c>
      <c r="B11" s="7" t="n">
        <v>88000000</v>
      </c>
      <c r="C11" s="7" t="n">
        <v>10000000</v>
      </c>
    </row>
    <row r="12" spans="1:6">
      <c r="A12" s="4" t="s">
        <v>342</v>
      </c>
    </row>
    <row r="13" spans="1:6">
      <c r="A13" s="3" t="s">
        <v>335</v>
      </c>
    </row>
    <row r="14" spans="1:6">
      <c r="A14" s="4" t="s">
        <v>336</v>
      </c>
      <c r="B14" s="6" t="n">
        <v>81000000</v>
      </c>
    </row>
    <row r="15" spans="1:6">
      <c r="A15" s="4" t="s">
        <v>343</v>
      </c>
    </row>
    <row r="16" spans="1:6">
      <c r="A16" s="3" t="s">
        <v>335</v>
      </c>
    </row>
    <row r="17" spans="1:6">
      <c r="A17" s="4" t="s">
        <v>336</v>
      </c>
      <c r="B17" s="6" t="n">
        <v>7000000</v>
      </c>
    </row>
    <row r="18" spans="1:6">
      <c r="A18" s="4" t="s">
        <v>344</v>
      </c>
    </row>
    <row r="19" spans="1:6">
      <c r="A19" s="3" t="s">
        <v>335</v>
      </c>
    </row>
    <row r="20" spans="1:6">
      <c r="A20" s="4" t="s">
        <v>336</v>
      </c>
      <c r="C20" s="7" t="n">
        <v>40000000</v>
      </c>
    </row>
    <row r="21" spans="1:6">
      <c r="A21" s="4" t="s">
        <v>345</v>
      </c>
    </row>
    <row r="22" spans="1:6">
      <c r="A22" s="3" t="s">
        <v>335</v>
      </c>
    </row>
    <row r="23" spans="1:6">
      <c r="A23" s="4" t="s">
        <v>336</v>
      </c>
      <c r="B23" s="7" t="n">
        <v>10000000</v>
      </c>
    </row>
    <row r="24" spans="1:6">
      <c r="A24" s="4" t="s">
        <v>346</v>
      </c>
    </row>
    <row r="25" spans="1:6">
      <c r="A25" s="3" t="s">
        <v>335</v>
      </c>
    </row>
    <row r="26" spans="1:6">
      <c r="A26" s="4" t="s">
        <v>347</v>
      </c>
      <c r="C26" s="4" t="s">
        <v>348</v>
      </c>
    </row>
    <row r="27" spans="1:6">
      <c r="A27" s="4" t="s">
        <v>349</v>
      </c>
    </row>
    <row r="28" spans="1:6">
      <c r="A28" s="3" t="s">
        <v>335</v>
      </c>
    </row>
    <row r="29" spans="1:6">
      <c r="A29" s="4" t="s">
        <v>336</v>
      </c>
      <c r="D29" s="7" t="n">
        <v>400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50</v>
      </c>
      <c r="B1" s="2" t="s">
        <v>1</v>
      </c>
    </row>
    <row r="2" spans="1:3">
      <c r="B2" s="2" t="s">
        <v>2</v>
      </c>
      <c r="C2" s="2" t="s">
        <v>32</v>
      </c>
    </row>
    <row r="3" spans="1:3">
      <c r="A3" s="3" t="s">
        <v>177</v>
      </c>
    </row>
    <row r="4" spans="1:3">
      <c r="A4" s="4" t="s">
        <v>351</v>
      </c>
      <c r="B4" s="7" t="n">
        <v>894</v>
      </c>
      <c r="C4" s="7" t="n">
        <v>962</v>
      </c>
    </row>
    <row r="5" spans="1:3">
      <c r="A5" s="4" t="s">
        <v>352</v>
      </c>
      <c r="B5" s="7" t="n">
        <v>0</v>
      </c>
      <c r="C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32</v>
      </c>
    </row>
    <row r="2" spans="1:3">
      <c r="A2" s="3" t="s">
        <v>177</v>
      </c>
    </row>
    <row r="3" spans="1:3">
      <c r="A3" s="4" t="s">
        <v>354</v>
      </c>
      <c r="B3" s="7" t="n">
        <v>109108</v>
      </c>
      <c r="C3" s="7" t="n">
        <v>109108</v>
      </c>
    </row>
    <row r="4" spans="1:3">
      <c r="A4" s="4" t="s">
        <v>355</v>
      </c>
      <c r="B4" s="6" t="n">
        <v>63367</v>
      </c>
      <c r="C4" s="6" t="n">
        <v>63367</v>
      </c>
    </row>
    <row r="5" spans="1:3">
      <c r="A5" s="4" t="s">
        <v>356</v>
      </c>
      <c r="B5" s="6" t="n">
        <v>44806</v>
      </c>
      <c r="C5" s="6" t="n">
        <v>44806</v>
      </c>
    </row>
    <row r="6" spans="1:3">
      <c r="A6" s="4" t="s">
        <v>357</v>
      </c>
      <c r="B6" s="6" t="n">
        <v>217281</v>
      </c>
      <c r="C6" s="6" t="n">
        <v>217281</v>
      </c>
    </row>
    <row r="7" spans="1:3">
      <c r="A7" s="4" t="s">
        <v>358</v>
      </c>
      <c r="B7" s="6" t="n">
        <v>-107897</v>
      </c>
      <c r="C7" s="6" t="n">
        <v>-107003</v>
      </c>
    </row>
    <row r="8" spans="1:3">
      <c r="A8" s="4" t="s">
        <v>359</v>
      </c>
      <c r="B8" s="7" t="n">
        <v>109384</v>
      </c>
      <c r="C8" s="7" t="n">
        <v>1102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2</v>
      </c>
    </row>
    <row r="2" spans="1:3">
      <c r="A2" s="3" t="s">
        <v>177</v>
      </c>
    </row>
    <row r="3" spans="1:3">
      <c r="A3" s="4" t="s">
        <v>361</v>
      </c>
      <c r="B3" s="7" t="n">
        <v>614795</v>
      </c>
      <c r="C3" s="7" t="n">
        <v>118214</v>
      </c>
    </row>
    <row r="4" spans="1:3">
      <c r="A4" s="4" t="s">
        <v>362</v>
      </c>
      <c r="B4" s="6" t="n">
        <v>46033</v>
      </c>
      <c r="C4" s="6" t="n">
        <v>13256</v>
      </c>
    </row>
    <row r="5" spans="1:3">
      <c r="A5" s="4" t="s">
        <v>363</v>
      </c>
      <c r="B5" s="6" t="n">
        <v>45268</v>
      </c>
      <c r="C5" s="6" t="n">
        <v>39840</v>
      </c>
    </row>
    <row r="6" spans="1:3">
      <c r="A6" s="4" t="s">
        <v>364</v>
      </c>
      <c r="B6" s="6" t="n">
        <v>24663</v>
      </c>
      <c r="C6" s="6" t="n">
        <v>16625</v>
      </c>
    </row>
    <row r="7" spans="1:3">
      <c r="A7" s="4" t="s">
        <v>113</v>
      </c>
      <c r="B7" s="7" t="n">
        <v>730759</v>
      </c>
      <c r="C7" s="7" t="n">
        <v>1879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O11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5"/>
    <col customWidth="1" max="6" min="6" width="15"/>
    <col customWidth="1" max="7" min="7" width="16"/>
    <col customWidth="1" max="8" min="8" width="15"/>
    <col customWidth="1" max="9" min="9" width="80"/>
    <col customWidth="1" max="10" min="10" width="16"/>
    <col customWidth="1" max="11" min="11" width="16"/>
    <col customWidth="1" max="12" min="12" width="16"/>
    <col customWidth="1" max="13" min="13" width="16"/>
    <col customWidth="1" max="14" min="14" width="14"/>
    <col customWidth="1" max="15" min="15" width="14"/>
  </cols>
  <sheetData>
    <row r="1" spans="1:15">
      <c r="A1" s="1" t="s">
        <v>365</v>
      </c>
      <c r="B1" s="2" t="s">
        <v>366</v>
      </c>
      <c r="C1" s="2" t="s">
        <v>367</v>
      </c>
      <c r="D1" s="2" t="s">
        <v>368</v>
      </c>
      <c r="E1" s="2" t="s">
        <v>369</v>
      </c>
      <c r="F1" s="2" t="s">
        <v>370</v>
      </c>
      <c r="G1" s="2" t="s">
        <v>371</v>
      </c>
      <c r="H1" s="2" t="s">
        <v>372</v>
      </c>
      <c r="I1" s="2" t="s">
        <v>373</v>
      </c>
      <c r="J1" s="2" t="s">
        <v>374</v>
      </c>
      <c r="K1" s="2" t="s">
        <v>375</v>
      </c>
      <c r="L1" s="2" t="s">
        <v>376</v>
      </c>
      <c r="M1" s="2" t="s">
        <v>377</v>
      </c>
      <c r="N1" s="2" t="s">
        <v>2</v>
      </c>
      <c r="O1" s="2" t="s">
        <v>32</v>
      </c>
    </row>
    <row r="2" spans="1:15">
      <c r="A2" s="3" t="s">
        <v>258</v>
      </c>
    </row>
    <row r="3" spans="1:15">
      <c r="A3" s="4" t="s">
        <v>378</v>
      </c>
      <c r="N3" s="4" t="s">
        <v>379</v>
      </c>
    </row>
    <row r="4" spans="1:15">
      <c r="A4" s="4" t="s">
        <v>380</v>
      </c>
      <c r="N4" s="4" t="s">
        <v>381</v>
      </c>
    </row>
    <row r="5" spans="1:15">
      <c r="A5" s="4" t="s">
        <v>382</v>
      </c>
      <c r="N5" s="4" t="s">
        <v>383</v>
      </c>
    </row>
    <row r="6" spans="1:15">
      <c r="A6" s="4" t="s">
        <v>384</v>
      </c>
      <c r="N6" s="7" t="n">
        <v>32886</v>
      </c>
      <c r="O6" s="7" t="n">
        <v>0</v>
      </c>
    </row>
    <row r="7" spans="1:15">
      <c r="A7" s="4" t="s">
        <v>385</v>
      </c>
      <c r="N7" s="6" t="n">
        <v>-312212</v>
      </c>
      <c r="O7" s="4" t="s">
        <v>46</v>
      </c>
    </row>
    <row r="8" spans="1:15">
      <c r="A8" s="4" t="s">
        <v>386</v>
      </c>
    </row>
    <row r="9" spans="1:15">
      <c r="A9" s="3" t="s">
        <v>258</v>
      </c>
    </row>
    <row r="10" spans="1:15">
      <c r="A10" s="4" t="s">
        <v>387</v>
      </c>
      <c r="N10" s="6" t="n">
        <v>11335</v>
      </c>
      <c r="O10" s="7" t="n">
        <v>30988</v>
      </c>
    </row>
    <row r="11" spans="1:15">
      <c r="A11" s="4" t="s">
        <v>388</v>
      </c>
      <c r="N11" s="7" t="n">
        <v>42323</v>
      </c>
    </row>
    <row r="12" spans="1:15">
      <c r="A12" s="4" t="s">
        <v>389</v>
      </c>
    </row>
    <row r="13" spans="1:15">
      <c r="A13" s="3" t="s">
        <v>258</v>
      </c>
    </row>
    <row r="14" spans="1:15">
      <c r="A14" s="4" t="s">
        <v>390</v>
      </c>
      <c r="M14" s="7" t="n">
        <v>32000</v>
      </c>
    </row>
    <row r="15" spans="1:15">
      <c r="A15" s="4" t="s">
        <v>391</v>
      </c>
      <c r="M15" s="4" t="s">
        <v>392</v>
      </c>
    </row>
    <row r="16" spans="1:15">
      <c r="A16" s="4" t="s">
        <v>393</v>
      </c>
      <c r="M16" s="7" t="n">
        <v>28000</v>
      </c>
    </row>
    <row r="17" spans="1:15">
      <c r="A17" s="4" t="s">
        <v>394</v>
      </c>
    </row>
    <row r="18" spans="1:15">
      <c r="A18" s="3" t="s">
        <v>258</v>
      </c>
    </row>
    <row r="19" spans="1:15">
      <c r="A19" s="4" t="s">
        <v>395</v>
      </c>
      <c r="O19" s="6" t="n">
        <v>22207699</v>
      </c>
    </row>
    <row r="20" spans="1:15">
      <c r="A20" s="4" t="s">
        <v>396</v>
      </c>
    </row>
    <row r="21" spans="1:15">
      <c r="A21" s="3" t="s">
        <v>258</v>
      </c>
    </row>
    <row r="22" spans="1:15">
      <c r="A22" s="4" t="s">
        <v>390</v>
      </c>
      <c r="J22" s="7" t="n">
        <v>37500</v>
      </c>
    </row>
    <row r="23" spans="1:15">
      <c r="A23" s="4" t="s">
        <v>391</v>
      </c>
      <c r="J23" s="4" t="s">
        <v>397</v>
      </c>
    </row>
    <row r="24" spans="1:15">
      <c r="A24" s="4" t="s">
        <v>393</v>
      </c>
      <c r="J24" s="7" t="n">
        <v>35290</v>
      </c>
    </row>
    <row r="25" spans="1:15">
      <c r="A25" s="4" t="s">
        <v>398</v>
      </c>
    </row>
    <row r="26" spans="1:15">
      <c r="A26" s="3" t="s">
        <v>258</v>
      </c>
    </row>
    <row r="27" spans="1:15">
      <c r="A27" s="4" t="s">
        <v>395</v>
      </c>
      <c r="O27" s="6" t="n">
        <v>24537990</v>
      </c>
    </row>
    <row r="28" spans="1:15">
      <c r="A28" s="4" t="s">
        <v>399</v>
      </c>
    </row>
    <row r="29" spans="1:15">
      <c r="A29" s="3" t="s">
        <v>258</v>
      </c>
    </row>
    <row r="30" spans="1:15">
      <c r="A30" s="4" t="s">
        <v>390</v>
      </c>
      <c r="B30" s="7" t="n">
        <v>59000</v>
      </c>
    </row>
    <row r="31" spans="1:15">
      <c r="A31" s="4" t="s">
        <v>391</v>
      </c>
      <c r="B31" s="4" t="s">
        <v>400</v>
      </c>
    </row>
    <row r="32" spans="1:15">
      <c r="A32" s="4" t="s">
        <v>393</v>
      </c>
      <c r="B32" s="7" t="n">
        <v>53195</v>
      </c>
    </row>
    <row r="33" spans="1:15">
      <c r="A33" s="4" t="s">
        <v>384</v>
      </c>
      <c r="B33" s="7" t="n">
        <v>4000</v>
      </c>
    </row>
    <row r="34" spans="1:15">
      <c r="A34" s="4" t="s">
        <v>401</v>
      </c>
    </row>
    <row r="35" spans="1:15">
      <c r="A35" s="3" t="s">
        <v>258</v>
      </c>
    </row>
    <row r="36" spans="1:15">
      <c r="A36" s="4" t="s">
        <v>395</v>
      </c>
      <c r="N36" s="6" t="n">
        <v>26072727</v>
      </c>
    </row>
    <row r="37" spans="1:15">
      <c r="A37" s="4" t="s">
        <v>402</v>
      </c>
    </row>
    <row r="38" spans="1:15">
      <c r="A38" s="3" t="s">
        <v>258</v>
      </c>
    </row>
    <row r="39" spans="1:15">
      <c r="A39" s="4" t="s">
        <v>385</v>
      </c>
      <c r="N39" s="7" t="n">
        <v>12911</v>
      </c>
      <c r="O39" s="7" t="n">
        <v>112785</v>
      </c>
    </row>
    <row r="40" spans="1:15">
      <c r="A40" s="4" t="s">
        <v>261</v>
      </c>
    </row>
    <row r="41" spans="1:15">
      <c r="A41" s="3" t="s">
        <v>258</v>
      </c>
    </row>
    <row r="42" spans="1:15">
      <c r="A42" s="4" t="s">
        <v>380</v>
      </c>
      <c r="C42" s="4" t="s">
        <v>314</v>
      </c>
    </row>
    <row r="43" spans="1:15">
      <c r="A43" s="4" t="s">
        <v>382</v>
      </c>
      <c r="C43" s="4" t="s">
        <v>403</v>
      </c>
    </row>
    <row r="44" spans="1:15">
      <c r="A44" s="4" t="s">
        <v>390</v>
      </c>
      <c r="C44" s="7" t="n">
        <v>100000</v>
      </c>
    </row>
    <row r="45" spans="1:15">
      <c r="A45" s="4" t="s">
        <v>391</v>
      </c>
      <c r="C45" s="4" t="s">
        <v>404</v>
      </c>
    </row>
    <row r="46" spans="1:15">
      <c r="A46" s="4" t="s">
        <v>393</v>
      </c>
      <c r="N46" s="7" t="n">
        <v>412212</v>
      </c>
    </row>
    <row r="47" spans="1:15">
      <c r="A47" s="4" t="s">
        <v>395</v>
      </c>
      <c r="N47" s="6" t="n">
        <v>35200000</v>
      </c>
    </row>
    <row r="48" spans="1:15">
      <c r="A48" s="4" t="s">
        <v>384</v>
      </c>
      <c r="C48" s="7" t="n">
        <v>10000</v>
      </c>
    </row>
    <row r="49" spans="1:15">
      <c r="A49" s="4" t="s">
        <v>385</v>
      </c>
      <c r="N49" s="7" t="n">
        <v>312212</v>
      </c>
    </row>
    <row r="50" spans="1:15">
      <c r="A50" s="4" t="s">
        <v>405</v>
      </c>
      <c r="N50" s="6" t="n">
        <v>77114</v>
      </c>
    </row>
    <row r="51" spans="1:15">
      <c r="A51" s="4" t="s">
        <v>406</v>
      </c>
      <c r="C51" s="7" t="n">
        <v>250000</v>
      </c>
      <c r="N51" s="6" t="n">
        <v>57030</v>
      </c>
    </row>
    <row r="52" spans="1:15">
      <c r="A52" s="4" t="s">
        <v>407</v>
      </c>
      <c r="N52" s="6" t="n">
        <v>32886</v>
      </c>
    </row>
    <row r="53" spans="1:15">
      <c r="A53" s="4" t="s">
        <v>408</v>
      </c>
      <c r="C53" s="4" t="s">
        <v>409</v>
      </c>
    </row>
    <row r="54" spans="1:15">
      <c r="A54" s="4" t="s">
        <v>410</v>
      </c>
      <c r="C54" s="4" t="s">
        <v>411</v>
      </c>
    </row>
    <row r="55" spans="1:15">
      <c r="A55" s="4" t="s">
        <v>263</v>
      </c>
    </row>
    <row r="56" spans="1:15">
      <c r="A56" s="3" t="s">
        <v>258</v>
      </c>
    </row>
    <row r="57" spans="1:15">
      <c r="A57" s="4" t="s">
        <v>378</v>
      </c>
      <c r="G57" s="4" t="s">
        <v>412</v>
      </c>
      <c r="H57" s="4" t="s">
        <v>412</v>
      </c>
    </row>
    <row r="58" spans="1:15">
      <c r="A58" s="4" t="s">
        <v>390</v>
      </c>
      <c r="G58" s="7" t="n">
        <v>30000</v>
      </c>
      <c r="H58" s="7" t="n">
        <v>350000</v>
      </c>
    </row>
    <row r="59" spans="1:15">
      <c r="A59" s="4" t="s">
        <v>391</v>
      </c>
      <c r="G59" s="4" t="s">
        <v>413</v>
      </c>
      <c r="H59" s="4" t="s">
        <v>414</v>
      </c>
    </row>
    <row r="60" spans="1:15">
      <c r="A60" s="4" t="s">
        <v>384</v>
      </c>
      <c r="O60" s="6" t="n">
        <v>2500</v>
      </c>
    </row>
    <row r="61" spans="1:15">
      <c r="A61" s="4" t="s">
        <v>407</v>
      </c>
      <c r="O61" s="6" t="n">
        <v>0</v>
      </c>
    </row>
    <row r="62" spans="1:15">
      <c r="A62" s="4" t="s">
        <v>415</v>
      </c>
      <c r="O62" s="7" t="n">
        <v>1031</v>
      </c>
    </row>
    <row r="63" spans="1:15">
      <c r="A63" s="4" t="s">
        <v>416</v>
      </c>
    </row>
    <row r="64" spans="1:15">
      <c r="A64" s="3" t="s">
        <v>258</v>
      </c>
    </row>
    <row r="65" spans="1:15">
      <c r="A65" s="4" t="s">
        <v>417</v>
      </c>
      <c r="F65" s="6" t="n">
        <v>7350000</v>
      </c>
    </row>
    <row r="66" spans="1:15">
      <c r="A66" s="4" t="s">
        <v>418</v>
      </c>
      <c r="F66" s="8" t="n">
        <v>0.007</v>
      </c>
    </row>
    <row r="67" spans="1:15">
      <c r="A67" s="4" t="s">
        <v>416</v>
      </c>
    </row>
    <row r="68" spans="1:15">
      <c r="A68" s="3" t="s">
        <v>258</v>
      </c>
    </row>
    <row r="69" spans="1:15">
      <c r="A69" s="4" t="s">
        <v>419</v>
      </c>
      <c r="F69" s="4" t="s">
        <v>420</v>
      </c>
    </row>
    <row r="70" spans="1:15">
      <c r="A70" s="4" t="s">
        <v>421</v>
      </c>
    </row>
    <row r="71" spans="1:15">
      <c r="A71" s="3" t="s">
        <v>258</v>
      </c>
    </row>
    <row r="72" spans="1:15">
      <c r="A72" s="4" t="s">
        <v>417</v>
      </c>
      <c r="E72" s="6" t="n">
        <v>8400000</v>
      </c>
    </row>
    <row r="73" spans="1:15">
      <c r="A73" s="4" t="s">
        <v>418</v>
      </c>
      <c r="E73" s="8" t="n">
        <v>0.007</v>
      </c>
    </row>
    <row r="74" spans="1:15">
      <c r="A74" s="4" t="s">
        <v>419</v>
      </c>
      <c r="E74" s="4" t="s">
        <v>420</v>
      </c>
    </row>
    <row r="75" spans="1:15">
      <c r="A75" s="4" t="s">
        <v>386</v>
      </c>
    </row>
    <row r="76" spans="1:15">
      <c r="A76" s="3" t="s">
        <v>258</v>
      </c>
    </row>
    <row r="77" spans="1:15">
      <c r="A77" s="4" t="s">
        <v>384</v>
      </c>
      <c r="N77" s="6" t="n">
        <v>0</v>
      </c>
    </row>
    <row r="78" spans="1:15">
      <c r="A78" s="4" t="s">
        <v>422</v>
      </c>
    </row>
    <row r="79" spans="1:15">
      <c r="A79" s="3" t="s">
        <v>258</v>
      </c>
    </row>
    <row r="80" spans="1:15">
      <c r="A80" s="4" t="s">
        <v>390</v>
      </c>
      <c r="K80" s="7" t="n">
        <v>25000</v>
      </c>
      <c r="L80" s="7" t="n">
        <v>25000</v>
      </c>
    </row>
    <row r="81" spans="1:15">
      <c r="A81" s="4" t="s">
        <v>423</v>
      </c>
      <c r="L81" s="4" t="s">
        <v>304</v>
      </c>
    </row>
    <row r="82" spans="1:15">
      <c r="A82" s="4" t="s">
        <v>424</v>
      </c>
      <c r="K82" s="4" t="s">
        <v>425</v>
      </c>
      <c r="L82" s="4" t="s">
        <v>425</v>
      </c>
    </row>
    <row r="83" spans="1:15">
      <c r="A83" s="4" t="s">
        <v>426</v>
      </c>
    </row>
    <row r="84" spans="1:15">
      <c r="A84" s="3" t="s">
        <v>258</v>
      </c>
    </row>
    <row r="85" spans="1:15">
      <c r="A85" s="4" t="s">
        <v>390</v>
      </c>
      <c r="I85" s="7" t="n">
        <v>50000</v>
      </c>
    </row>
    <row r="86" spans="1:15">
      <c r="A86" s="4" t="s">
        <v>395</v>
      </c>
      <c r="O86" s="6" t="n">
        <v>45647727</v>
      </c>
    </row>
    <row r="87" spans="1:15">
      <c r="A87" s="4" t="s">
        <v>406</v>
      </c>
      <c r="O87" s="7" t="n">
        <v>25000</v>
      </c>
    </row>
    <row r="88" spans="1:15">
      <c r="A88" s="4" t="s">
        <v>423</v>
      </c>
      <c r="I88" s="4" t="s">
        <v>304</v>
      </c>
    </row>
    <row r="89" spans="1:15">
      <c r="A89" s="4" t="s">
        <v>415</v>
      </c>
      <c r="N89" s="7" t="n">
        <v>0</v>
      </c>
      <c r="O89" s="6" t="n">
        <v>51960</v>
      </c>
    </row>
    <row r="90" spans="1:15">
      <c r="A90" s="4" t="s">
        <v>408</v>
      </c>
      <c r="I90" s="4" t="s">
        <v>427</v>
      </c>
    </row>
    <row r="91" spans="1:15">
      <c r="A91" s="4" t="s">
        <v>424</v>
      </c>
      <c r="I91" s="4" t="s">
        <v>428</v>
      </c>
    </row>
    <row r="92" spans="1:15">
      <c r="A92" s="4" t="s">
        <v>429</v>
      </c>
      <c r="O92" s="6" t="n">
        <v>46000</v>
      </c>
    </row>
    <row r="93" spans="1:15">
      <c r="A93" s="4" t="s">
        <v>265</v>
      </c>
    </row>
    <row r="94" spans="1:15">
      <c r="A94" s="3" t="s">
        <v>258</v>
      </c>
    </row>
    <row r="95" spans="1:15">
      <c r="A95" s="4" t="s">
        <v>423</v>
      </c>
      <c r="N95" s="4" t="s">
        <v>304</v>
      </c>
    </row>
    <row r="96" spans="1:15">
      <c r="A96" s="4" t="s">
        <v>430</v>
      </c>
      <c r="N96" s="7" t="n">
        <v>25000</v>
      </c>
    </row>
    <row r="97" spans="1:15">
      <c r="A97" s="4" t="s">
        <v>431</v>
      </c>
      <c r="N97" s="6" t="n">
        <v>45647727</v>
      </c>
    </row>
    <row r="98" spans="1:15">
      <c r="A98" s="4" t="s">
        <v>432</v>
      </c>
    </row>
    <row r="99" spans="1:15">
      <c r="A99" s="3" t="s">
        <v>258</v>
      </c>
    </row>
    <row r="100" spans="1:15">
      <c r="A100" s="4" t="s">
        <v>429</v>
      </c>
      <c r="O100" s="7" t="n">
        <v>96000</v>
      </c>
    </row>
    <row r="101" spans="1:15">
      <c r="A101" s="4" t="s">
        <v>433</v>
      </c>
    </row>
    <row r="102" spans="1:15">
      <c r="A102" s="3" t="s">
        <v>258</v>
      </c>
    </row>
    <row r="103" spans="1:15">
      <c r="A103" s="4" t="s">
        <v>395</v>
      </c>
      <c r="O103" s="6" t="n">
        <v>45647727</v>
      </c>
    </row>
    <row r="104" spans="1:15">
      <c r="A104" s="4" t="s">
        <v>406</v>
      </c>
      <c r="O104" s="7" t="n">
        <v>25000</v>
      </c>
    </row>
    <row r="105" spans="1:15">
      <c r="A105" s="4" t="s">
        <v>434</v>
      </c>
    </row>
    <row r="106" spans="1:15">
      <c r="A106" s="3" t="s">
        <v>258</v>
      </c>
    </row>
    <row r="107" spans="1:15">
      <c r="A107" s="4" t="s">
        <v>390</v>
      </c>
      <c r="D107" s="7" t="n">
        <v>60000</v>
      </c>
      <c r="N107" s="7" t="n">
        <v>40000</v>
      </c>
    </row>
    <row r="108" spans="1:15">
      <c r="A108" s="4" t="s">
        <v>391</v>
      </c>
      <c r="D108" s="4" t="s">
        <v>435</v>
      </c>
    </row>
    <row r="109" spans="1:15">
      <c r="A109" s="4" t="s">
        <v>407</v>
      </c>
      <c r="N109" s="6" t="n">
        <v>0</v>
      </c>
    </row>
    <row r="110" spans="1:15">
      <c r="A110" s="4" t="s">
        <v>424</v>
      </c>
      <c r="D110" s="4" t="s">
        <v>435</v>
      </c>
    </row>
    <row r="111" spans="1:15">
      <c r="A111" s="4" t="s">
        <v>388</v>
      </c>
      <c r="N111" s="7" t="n">
        <v>60000</v>
      </c>
    </row>
    <row r="112" spans="1:15">
      <c r="A112" s="4" t="s">
        <v>436</v>
      </c>
      <c r="D112" s="7" t="n">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6"/>
    <col customWidth="1" max="5" min="5" width="16"/>
  </cols>
  <sheetData>
    <row r="1" spans="1:5">
      <c r="A1" s="1" t="s">
        <v>437</v>
      </c>
      <c r="B1" s="2" t="s">
        <v>367</v>
      </c>
      <c r="C1" s="2" t="s">
        <v>372</v>
      </c>
      <c r="D1" s="2" t="s">
        <v>2</v>
      </c>
      <c r="E1" s="2" t="s">
        <v>32</v>
      </c>
    </row>
    <row r="2" spans="1:5">
      <c r="A2" s="4" t="s">
        <v>402</v>
      </c>
    </row>
    <row r="3" spans="1:5">
      <c r="A3" s="3" t="s">
        <v>258</v>
      </c>
    </row>
    <row r="4" spans="1:5">
      <c r="A4" s="4" t="s">
        <v>438</v>
      </c>
      <c r="D4" s="4" t="s">
        <v>439</v>
      </c>
      <c r="E4" s="4" t="s">
        <v>439</v>
      </c>
    </row>
    <row r="5" spans="1:5">
      <c r="A5" s="4" t="s">
        <v>440</v>
      </c>
      <c r="D5" s="4" t="s">
        <v>441</v>
      </c>
    </row>
    <row r="6" spans="1:5">
      <c r="A6" s="4" t="s">
        <v>442</v>
      </c>
    </row>
    <row r="7" spans="1:5">
      <c r="A7" s="3" t="s">
        <v>258</v>
      </c>
    </row>
    <row r="8" spans="1:5">
      <c r="A8" s="4" t="s">
        <v>443</v>
      </c>
      <c r="D8" s="4" t="s">
        <v>444</v>
      </c>
      <c r="E8" s="4" t="s">
        <v>445</v>
      </c>
    </row>
    <row r="9" spans="1:5">
      <c r="A9" s="4" t="s">
        <v>446</v>
      </c>
      <c r="D9" s="4" t="s">
        <v>447</v>
      </c>
      <c r="E9" s="4" t="s">
        <v>448</v>
      </c>
    </row>
    <row r="10" spans="1:5">
      <c r="A10" s="4" t="s">
        <v>440</v>
      </c>
      <c r="E10" s="4" t="s">
        <v>449</v>
      </c>
    </row>
    <row r="11" spans="1:5">
      <c r="A11" s="4" t="s">
        <v>450</v>
      </c>
    </row>
    <row r="12" spans="1:5">
      <c r="A12" s="3" t="s">
        <v>258</v>
      </c>
    </row>
    <row r="13" spans="1:5">
      <c r="A13" s="4" t="s">
        <v>443</v>
      </c>
      <c r="D13" s="4" t="s">
        <v>451</v>
      </c>
      <c r="E13" s="4" t="s">
        <v>452</v>
      </c>
    </row>
    <row r="14" spans="1:5">
      <c r="A14" s="4" t="s">
        <v>446</v>
      </c>
      <c r="D14" s="4" t="s">
        <v>453</v>
      </c>
      <c r="E14" s="4" t="s">
        <v>454</v>
      </c>
    </row>
    <row r="15" spans="1:5">
      <c r="A15" s="4" t="s">
        <v>440</v>
      </c>
      <c r="E15" s="4" t="s">
        <v>455</v>
      </c>
    </row>
    <row r="16" spans="1:5">
      <c r="A16" s="4" t="s">
        <v>261</v>
      </c>
    </row>
    <row r="17" spans="1:5">
      <c r="A17" s="3" t="s">
        <v>258</v>
      </c>
    </row>
    <row r="18" spans="1:5">
      <c r="A18" s="4" t="s">
        <v>438</v>
      </c>
      <c r="B18" s="4" t="s">
        <v>46</v>
      </c>
    </row>
    <row r="19" spans="1:5">
      <c r="A19" s="4" t="s">
        <v>443</v>
      </c>
      <c r="B19" s="4" t="s">
        <v>456</v>
      </c>
    </row>
    <row r="20" spans="1:5">
      <c r="A20" s="4" t="s">
        <v>446</v>
      </c>
      <c r="B20" s="4" t="s">
        <v>457</v>
      </c>
    </row>
    <row r="21" spans="1:5">
      <c r="A21" s="4" t="s">
        <v>440</v>
      </c>
      <c r="B21" s="4" t="s">
        <v>458</v>
      </c>
    </row>
    <row r="22" spans="1:5">
      <c r="A22" s="4" t="s">
        <v>459</v>
      </c>
    </row>
    <row r="23" spans="1:5">
      <c r="A23" s="3" t="s">
        <v>258</v>
      </c>
    </row>
    <row r="24" spans="1:5">
      <c r="A24" s="4" t="s">
        <v>438</v>
      </c>
      <c r="D24" s="4" t="s">
        <v>439</v>
      </c>
    </row>
    <row r="25" spans="1:5">
      <c r="A25" s="4" t="s">
        <v>443</v>
      </c>
      <c r="D25" s="4" t="s">
        <v>460</v>
      </c>
    </row>
    <row r="26" spans="1:5">
      <c r="A26" s="4" t="s">
        <v>446</v>
      </c>
      <c r="D26" s="4" t="s">
        <v>461</v>
      </c>
    </row>
    <row r="27" spans="1:5">
      <c r="A27" s="4" t="s">
        <v>440</v>
      </c>
      <c r="D27" s="4" t="s">
        <v>462</v>
      </c>
    </row>
    <row r="28" spans="1:5">
      <c r="A28" s="4" t="s">
        <v>463</v>
      </c>
    </row>
    <row r="29" spans="1:5">
      <c r="A29" s="3" t="s">
        <v>258</v>
      </c>
    </row>
    <row r="30" spans="1:5">
      <c r="A30" s="4" t="s">
        <v>438</v>
      </c>
      <c r="D30" s="4" t="s">
        <v>439</v>
      </c>
    </row>
    <row r="31" spans="1:5">
      <c r="A31" s="4" t="s">
        <v>443</v>
      </c>
      <c r="D31" s="4" t="s">
        <v>464</v>
      </c>
    </row>
    <row r="32" spans="1:5">
      <c r="A32" s="4" t="s">
        <v>446</v>
      </c>
      <c r="D32" s="4" t="s">
        <v>465</v>
      </c>
    </row>
    <row r="33" spans="1:5">
      <c r="A33" s="4" t="s">
        <v>440</v>
      </c>
      <c r="D33" s="4" t="s">
        <v>466</v>
      </c>
    </row>
    <row r="34" spans="1:5">
      <c r="A34" s="4" t="s">
        <v>263</v>
      </c>
    </row>
    <row r="35" spans="1:5">
      <c r="A35" s="3" t="s">
        <v>258</v>
      </c>
    </row>
    <row r="36" spans="1:5">
      <c r="A36" s="4" t="s">
        <v>438</v>
      </c>
      <c r="C36" s="4" t="s">
        <v>46</v>
      </c>
    </row>
    <row r="37" spans="1:5">
      <c r="A37" s="4" t="s">
        <v>446</v>
      </c>
      <c r="C37" s="4" t="s">
        <v>467</v>
      </c>
    </row>
    <row r="38" spans="1:5">
      <c r="A38" s="4" t="s">
        <v>468</v>
      </c>
    </row>
    <row r="39" spans="1:5">
      <c r="A39" s="3" t="s">
        <v>258</v>
      </c>
    </row>
    <row r="40" spans="1:5">
      <c r="A40" s="4" t="s">
        <v>443</v>
      </c>
      <c r="C40" s="4" t="s">
        <v>469</v>
      </c>
    </row>
    <row r="41" spans="1:5">
      <c r="A41" s="4" t="s">
        <v>440</v>
      </c>
      <c r="C41" s="4" t="s">
        <v>470</v>
      </c>
    </row>
    <row r="42" spans="1:5">
      <c r="A42" s="4" t="s">
        <v>471</v>
      </c>
    </row>
    <row r="43" spans="1:5">
      <c r="A43" s="3" t="s">
        <v>258</v>
      </c>
    </row>
    <row r="44" spans="1:5">
      <c r="A44" s="4" t="s">
        <v>443</v>
      </c>
      <c r="C44" s="4" t="s">
        <v>456</v>
      </c>
    </row>
    <row r="45" spans="1:5">
      <c r="A45" s="4" t="s">
        <v>440</v>
      </c>
      <c r="C45" s="4" t="s">
        <v>472</v>
      </c>
    </row>
    <row r="46" spans="1:5">
      <c r="A46" s="4" t="s">
        <v>265</v>
      </c>
    </row>
    <row r="47" spans="1:5">
      <c r="A47" s="3" t="s">
        <v>258</v>
      </c>
    </row>
    <row r="48" spans="1:5">
      <c r="A48" s="4" t="s">
        <v>438</v>
      </c>
      <c r="E48" s="4" t="s">
        <v>439</v>
      </c>
    </row>
    <row r="49" spans="1:5">
      <c r="A49" s="4" t="s">
        <v>473</v>
      </c>
    </row>
    <row r="50" spans="1:5">
      <c r="A50" s="3" t="s">
        <v>258</v>
      </c>
    </row>
    <row r="51" spans="1:5">
      <c r="A51" s="4" t="s">
        <v>443</v>
      </c>
      <c r="E51" s="4" t="s">
        <v>474</v>
      </c>
    </row>
    <row r="52" spans="1:5">
      <c r="A52" s="4" t="s">
        <v>446</v>
      </c>
      <c r="E52" s="4" t="s">
        <v>475</v>
      </c>
    </row>
    <row r="53" spans="1:5">
      <c r="A53" s="4" t="s">
        <v>440</v>
      </c>
      <c r="E53" s="4" t="s">
        <v>476</v>
      </c>
    </row>
    <row r="54" spans="1:5">
      <c r="A54" s="4" t="s">
        <v>477</v>
      </c>
    </row>
    <row r="55" spans="1:5">
      <c r="A55" s="3" t="s">
        <v>258</v>
      </c>
    </row>
    <row r="56" spans="1:5">
      <c r="A56" s="4" t="s">
        <v>443</v>
      </c>
      <c r="E56" s="4" t="s">
        <v>478</v>
      </c>
    </row>
    <row r="57" spans="1:5">
      <c r="A57" s="4" t="s">
        <v>446</v>
      </c>
      <c r="E57" s="4" t="s">
        <v>479</v>
      </c>
    </row>
    <row r="58" spans="1:5">
      <c r="A58" s="4" t="s">
        <v>440</v>
      </c>
      <c r="E58" s="4" t="s">
        <v>4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81</v>
      </c>
      <c r="B1" s="2" t="s">
        <v>1</v>
      </c>
    </row>
    <row r="2" spans="1:4">
      <c r="B2" s="2" t="s">
        <v>2</v>
      </c>
      <c r="C2" s="2" t="s">
        <v>32</v>
      </c>
      <c r="D2" s="2" t="s">
        <v>482</v>
      </c>
    </row>
    <row r="3" spans="1:4">
      <c r="A3" s="3" t="s">
        <v>183</v>
      </c>
    </row>
    <row r="4" spans="1:4">
      <c r="A4" s="4" t="s">
        <v>483</v>
      </c>
      <c r="D4" s="6" t="n">
        <v>428571</v>
      </c>
    </row>
    <row r="5" spans="1:4">
      <c r="A5" s="4" t="s">
        <v>484</v>
      </c>
      <c r="B5" s="7" t="n">
        <v>16368</v>
      </c>
      <c r="C5" s="7" t="n">
        <v>-165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485</v>
      </c>
      <c r="B1" s="2" t="s">
        <v>1</v>
      </c>
    </row>
    <row r="2" spans="1:3">
      <c r="B2" s="2" t="s">
        <v>2</v>
      </c>
      <c r="C2" s="2" t="s">
        <v>32</v>
      </c>
    </row>
    <row r="3" spans="1:3">
      <c r="A3" s="3" t="s">
        <v>486</v>
      </c>
    </row>
    <row r="4" spans="1:3">
      <c r="A4" s="4" t="s">
        <v>438</v>
      </c>
      <c r="B4" s="4" t="s">
        <v>46</v>
      </c>
      <c r="C4" s="4" t="s">
        <v>46</v>
      </c>
    </row>
    <row r="5" spans="1:3">
      <c r="A5" s="4" t="s">
        <v>487</v>
      </c>
      <c r="B5" s="4" t="s">
        <v>488</v>
      </c>
      <c r="C5" s="4" t="s">
        <v>489</v>
      </c>
    </row>
    <row r="6" spans="1:3">
      <c r="A6" s="4" t="s">
        <v>446</v>
      </c>
      <c r="B6" s="4" t="s">
        <v>447</v>
      </c>
      <c r="C6" s="4" t="s">
        <v>490</v>
      </c>
    </row>
    <row r="7" spans="1:3">
      <c r="A7" s="4" t="s">
        <v>440</v>
      </c>
      <c r="B7" s="4" t="s">
        <v>441</v>
      </c>
      <c r="C7" s="4" t="s">
        <v>4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4" t="s">
        <v>46</v>
      </c>
      <c r="C4" s="7" t="n">
        <v>263178</v>
      </c>
    </row>
    <row r="5" spans="1:3">
      <c r="A5" s="4" t="s">
        <v>77</v>
      </c>
      <c r="B5" s="7" t="n">
        <v>911458</v>
      </c>
      <c r="C5" s="6" t="n">
        <v>1331458</v>
      </c>
    </row>
    <row r="6" spans="1:3">
      <c r="A6" s="4" t="s">
        <v>78</v>
      </c>
      <c r="B6" s="7" t="n">
        <v>911458</v>
      </c>
      <c r="C6" s="6" t="n">
        <v>1594636</v>
      </c>
    </row>
    <row r="7" spans="1:3">
      <c r="A7" s="3" t="s">
        <v>79</v>
      </c>
    </row>
    <row r="8" spans="1:3">
      <c r="A8" s="4" t="s">
        <v>80</v>
      </c>
      <c r="B8" s="4" t="s">
        <v>46</v>
      </c>
      <c r="C8" s="6" t="n">
        <v>64605</v>
      </c>
    </row>
    <row r="9" spans="1:3">
      <c r="A9" s="4" t="s">
        <v>81</v>
      </c>
      <c r="B9" s="7" t="n">
        <v>911458</v>
      </c>
      <c r="C9" s="6" t="n">
        <v>1530031</v>
      </c>
    </row>
    <row r="10" spans="1:3">
      <c r="A10" s="3" t="s">
        <v>82</v>
      </c>
    </row>
    <row r="11" spans="1:3">
      <c r="A11" s="4" t="s">
        <v>83</v>
      </c>
      <c r="B11" s="6" t="n">
        <v>608679</v>
      </c>
      <c r="C11" s="6" t="n">
        <v>774132</v>
      </c>
    </row>
    <row r="12" spans="1:3">
      <c r="A12" s="4" t="s">
        <v>84</v>
      </c>
      <c r="B12" s="6" t="n">
        <v>1250008</v>
      </c>
      <c r="C12" s="6" t="n">
        <v>909648</v>
      </c>
    </row>
    <row r="13" spans="1:3">
      <c r="A13" s="4" t="s">
        <v>85</v>
      </c>
      <c r="B13" s="6" t="n">
        <v>1858687</v>
      </c>
      <c r="C13" s="6" t="n">
        <v>1683780</v>
      </c>
    </row>
    <row r="14" spans="1:3">
      <c r="A14" s="4" t="s">
        <v>86</v>
      </c>
      <c r="B14" s="6" t="n">
        <v>-947229</v>
      </c>
      <c r="C14" s="6" t="n">
        <v>-153749</v>
      </c>
    </row>
    <row r="15" spans="1:3">
      <c r="A15" s="3" t="s">
        <v>87</v>
      </c>
    </row>
    <row r="16" spans="1:3">
      <c r="A16" s="4" t="s">
        <v>88</v>
      </c>
      <c r="B16" s="6" t="n">
        <v>-201682</v>
      </c>
      <c r="C16" s="6" t="n">
        <v>-142445</v>
      </c>
    </row>
    <row r="17" spans="1:3">
      <c r="A17" s="4" t="s">
        <v>89</v>
      </c>
      <c r="B17" s="6" t="n">
        <v>-42176</v>
      </c>
      <c r="C17" s="6" t="n">
        <v>-51286</v>
      </c>
    </row>
    <row r="18" spans="1:3">
      <c r="A18" s="4" t="s">
        <v>90</v>
      </c>
      <c r="B18" s="6" t="n">
        <v>-5503</v>
      </c>
      <c r="C18" s="6" t="n">
        <v>-4599</v>
      </c>
    </row>
    <row r="19" spans="1:3">
      <c r="A19" s="4" t="s">
        <v>91</v>
      </c>
      <c r="B19" s="6" t="n">
        <v>235919</v>
      </c>
      <c r="C19" s="6" t="n">
        <v>95990</v>
      </c>
    </row>
    <row r="20" spans="1:3">
      <c r="A20" s="4" t="s">
        <v>92</v>
      </c>
      <c r="B20" s="6" t="n">
        <v>16368</v>
      </c>
      <c r="C20" s="6" t="n">
        <v>-16509</v>
      </c>
    </row>
    <row r="21" spans="1:3">
      <c r="A21" s="4" t="s">
        <v>93</v>
      </c>
      <c r="B21" s="6" t="n">
        <v>-22849</v>
      </c>
      <c r="C21" s="7" t="n">
        <v>-112785</v>
      </c>
    </row>
    <row r="22" spans="1:3">
      <c r="A22" s="4" t="s">
        <v>94</v>
      </c>
      <c r="B22" s="6" t="n">
        <v>-312212</v>
      </c>
      <c r="C22" s="4" t="s">
        <v>46</v>
      </c>
    </row>
    <row r="23" spans="1:3">
      <c r="A23" s="4" t="s">
        <v>95</v>
      </c>
      <c r="B23" s="6" t="n">
        <v>-332135</v>
      </c>
      <c r="C23" s="7" t="n">
        <v>-231634</v>
      </c>
    </row>
    <row r="24" spans="1:3">
      <c r="A24" s="4" t="s">
        <v>96</v>
      </c>
      <c r="B24" s="6" t="n">
        <v>-1279364</v>
      </c>
      <c r="C24" s="6" t="n">
        <v>-385383</v>
      </c>
    </row>
    <row r="25" spans="1:3">
      <c r="A25" s="4" t="s">
        <v>97</v>
      </c>
      <c r="B25" s="6" t="n">
        <v>2543</v>
      </c>
      <c r="C25" s="6" t="n">
        <v>2291</v>
      </c>
    </row>
    <row r="26" spans="1:3">
      <c r="A26" s="4" t="s">
        <v>98</v>
      </c>
      <c r="B26" s="6" t="n">
        <v>-1281907</v>
      </c>
      <c r="C26" s="6" t="n">
        <v>-387674</v>
      </c>
    </row>
    <row r="27" spans="1:3">
      <c r="A27" s="4" t="s">
        <v>99</v>
      </c>
      <c r="B27" s="6" t="n">
        <v>747</v>
      </c>
      <c r="C27" s="6" t="n">
        <v>8823</v>
      </c>
    </row>
    <row r="28" spans="1:3">
      <c r="A28" s="4" t="s">
        <v>100</v>
      </c>
      <c r="B28" s="7" t="n">
        <v>-1282654</v>
      </c>
      <c r="C28" s="7" t="n">
        <v>-396497</v>
      </c>
    </row>
    <row r="29" spans="1:3">
      <c r="A29" s="4" t="s">
        <v>101</v>
      </c>
      <c r="B29" s="7" t="n">
        <v>0</v>
      </c>
      <c r="C29" s="7" t="n">
        <v>0</v>
      </c>
    </row>
    <row r="30" spans="1:3">
      <c r="A30" s="4" t="s">
        <v>102</v>
      </c>
      <c r="B30" s="6" t="n">
        <v>248518121</v>
      </c>
      <c r="C30" s="6" t="n">
        <v>1703702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2</v>
      </c>
      <c r="B1" s="2" t="s">
        <v>493</v>
      </c>
      <c r="C1" s="2" t="s">
        <v>494</v>
      </c>
      <c r="D1" s="2" t="s">
        <v>495</v>
      </c>
      <c r="E1" s="2" t="s">
        <v>4</v>
      </c>
      <c r="F1" s="2" t="s">
        <v>2</v>
      </c>
      <c r="G1" s="2" t="s">
        <v>32</v>
      </c>
      <c r="H1" s="2" t="s">
        <v>496</v>
      </c>
    </row>
    <row r="2" spans="1:8">
      <c r="A2" s="4" t="s">
        <v>497</v>
      </c>
      <c r="D2" s="4" t="s">
        <v>319</v>
      </c>
    </row>
    <row r="3" spans="1:8">
      <c r="A3" s="4" t="s">
        <v>498</v>
      </c>
      <c r="D3" s="7" t="n">
        <v>586000</v>
      </c>
    </row>
    <row r="4" spans="1:8">
      <c r="A4" s="4" t="s">
        <v>499</v>
      </c>
      <c r="C4" s="4" t="s">
        <v>500</v>
      </c>
    </row>
    <row r="5" spans="1:8">
      <c r="A5" s="4" t="s">
        <v>501</v>
      </c>
      <c r="C5" s="7" t="n">
        <v>10300</v>
      </c>
    </row>
    <row r="6" spans="1:8">
      <c r="A6" s="4" t="s">
        <v>502</v>
      </c>
      <c r="C6" s="4" t="s">
        <v>320</v>
      </c>
    </row>
    <row r="7" spans="1:8">
      <c r="A7" s="4" t="s">
        <v>503</v>
      </c>
      <c r="F7" s="7" t="n">
        <v>123000</v>
      </c>
      <c r="G7" s="7" t="n">
        <v>123000</v>
      </c>
    </row>
    <row r="8" spans="1:8">
      <c r="A8" s="4" t="s">
        <v>504</v>
      </c>
      <c r="F8" s="7" t="n">
        <v>174964</v>
      </c>
      <c r="G8" s="7" t="n">
        <v>30876</v>
      </c>
    </row>
    <row r="9" spans="1:8">
      <c r="A9" s="4" t="s">
        <v>505</v>
      </c>
      <c r="H9" s="6" t="n">
        <v>5740741</v>
      </c>
    </row>
    <row r="10" spans="1:8">
      <c r="A10" s="4" t="s">
        <v>506</v>
      </c>
      <c r="H10" s="4" t="s">
        <v>507</v>
      </c>
    </row>
    <row r="11" spans="1:8">
      <c r="A11" s="4" t="s">
        <v>508</v>
      </c>
    </row>
    <row r="12" spans="1:8">
      <c r="A12" s="4" t="s">
        <v>509</v>
      </c>
      <c r="B12" s="7" t="n">
        <v>5000</v>
      </c>
    </row>
    <row r="13" spans="1:8">
      <c r="A13" s="4" t="s">
        <v>510</v>
      </c>
    </row>
    <row r="14" spans="1:8">
      <c r="A14" s="4" t="s">
        <v>509</v>
      </c>
      <c r="B14" s="6" t="n">
        <v>5000</v>
      </c>
    </row>
    <row r="15" spans="1:8">
      <c r="A15" s="4" t="s">
        <v>511</v>
      </c>
    </row>
    <row r="16" spans="1:8">
      <c r="A16" s="4" t="s">
        <v>512</v>
      </c>
      <c r="B16" s="7" t="n">
        <v>5000</v>
      </c>
    </row>
    <row r="17" spans="1:8">
      <c r="A17" s="4" t="s">
        <v>513</v>
      </c>
    </row>
    <row r="18" spans="1:8">
      <c r="A18" s="4" t="s">
        <v>514</v>
      </c>
      <c r="E18" s="6" t="n">
        <v>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5</v>
      </c>
      <c r="B1" s="2" t="s">
        <v>516</v>
      </c>
    </row>
    <row r="2" spans="1:2">
      <c r="A2" s="3" t="s">
        <v>186</v>
      </c>
    </row>
    <row r="3" spans="1:2">
      <c r="A3" s="6" t="n">
        <v>2016</v>
      </c>
      <c r="B3" s="7" t="n">
        <v>125976</v>
      </c>
    </row>
    <row r="4" spans="1:2">
      <c r="A4" s="6" t="n">
        <v>2017</v>
      </c>
      <c r="B4" s="6" t="n">
        <v>125976</v>
      </c>
    </row>
    <row r="5" spans="1:2">
      <c r="A5" s="6" t="n">
        <v>2018</v>
      </c>
      <c r="B5" s="6" t="n">
        <v>125976</v>
      </c>
    </row>
    <row r="6" spans="1:2">
      <c r="A6" s="6" t="n">
        <v>2019</v>
      </c>
      <c r="B6" s="6" t="n">
        <v>125976</v>
      </c>
    </row>
    <row r="7" spans="1:2">
      <c r="A7" s="6" t="n">
        <v>2020</v>
      </c>
      <c r="B7" s="6" t="n">
        <v>125976</v>
      </c>
    </row>
    <row r="8" spans="1:2">
      <c r="A8" s="4" t="s">
        <v>517</v>
      </c>
      <c r="B8" s="6" t="n">
        <v>2526040</v>
      </c>
    </row>
    <row r="9" spans="1:2">
      <c r="A9" s="4" t="s">
        <v>113</v>
      </c>
      <c r="B9" s="7" t="n">
        <v>31559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r="1" spans="1:5">
      <c r="A1" s="1" t="s">
        <v>518</v>
      </c>
      <c r="B1" s="2" t="s">
        <v>331</v>
      </c>
      <c r="C1" s="2" t="s">
        <v>1</v>
      </c>
    </row>
    <row r="2" spans="1:5">
      <c r="B2" s="2" t="s">
        <v>292</v>
      </c>
      <c r="C2" s="2" t="s">
        <v>2</v>
      </c>
      <c r="D2" s="2" t="s">
        <v>32</v>
      </c>
      <c r="E2" s="2" t="s">
        <v>482</v>
      </c>
    </row>
    <row r="3" spans="1:5">
      <c r="A3" s="3" t="s">
        <v>189</v>
      </c>
    </row>
    <row r="4" spans="1:5">
      <c r="A4" s="4" t="s">
        <v>519</v>
      </c>
      <c r="B4" s="4" t="s">
        <v>298</v>
      </c>
      <c r="C4" s="4" t="s">
        <v>298</v>
      </c>
    </row>
    <row r="5" spans="1:5">
      <c r="A5" s="4" t="s">
        <v>520</v>
      </c>
      <c r="B5" s="7" t="n">
        <v>750000</v>
      </c>
    </row>
    <row r="6" spans="1:5">
      <c r="A6" s="4" t="s">
        <v>521</v>
      </c>
      <c r="B6" s="4" t="s">
        <v>522</v>
      </c>
    </row>
    <row r="7" spans="1:5">
      <c r="A7" s="4" t="s">
        <v>523</v>
      </c>
      <c r="B7" s="7" t="n">
        <v>862500</v>
      </c>
      <c r="C7" s="7" t="n">
        <v>865614</v>
      </c>
      <c r="D7" s="7" t="n">
        <v>864867</v>
      </c>
      <c r="E7" s="7" t="n">
        <v>862500</v>
      </c>
    </row>
    <row r="8" spans="1:5">
      <c r="A8" s="4" t="s">
        <v>524</v>
      </c>
      <c r="C8" s="7" t="n">
        <v>747</v>
      </c>
      <c r="D8" s="7" t="n">
        <v>882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525</v>
      </c>
      <c r="B1" s="2" t="s">
        <v>368</v>
      </c>
      <c r="C1" s="2" t="s">
        <v>526</v>
      </c>
      <c r="D1" s="2" t="s">
        <v>375</v>
      </c>
      <c r="E1" s="2" t="s">
        <v>376</v>
      </c>
      <c r="F1" s="2" t="s">
        <v>527</v>
      </c>
      <c r="G1" s="2" t="s">
        <v>2</v>
      </c>
      <c r="H1" s="2" t="s">
        <v>32</v>
      </c>
      <c r="I1" s="2" t="s">
        <v>373</v>
      </c>
      <c r="J1" s="2" t="s">
        <v>528</v>
      </c>
    </row>
    <row r="2" spans="1:10">
      <c r="A2" s="4" t="s">
        <v>66</v>
      </c>
      <c r="G2" s="6" t="n">
        <v>1000000</v>
      </c>
      <c r="H2" s="6" t="n">
        <v>1000000</v>
      </c>
    </row>
    <row r="3" spans="1:10">
      <c r="A3" s="4" t="s">
        <v>529</v>
      </c>
      <c r="F3" s="6" t="n">
        <v>10000000</v>
      </c>
    </row>
    <row r="4" spans="1:10">
      <c r="A4" s="4" t="s">
        <v>530</v>
      </c>
      <c r="F4" s="4" t="s">
        <v>320</v>
      </c>
    </row>
    <row r="5" spans="1:10">
      <c r="A5" s="4" t="s">
        <v>531</v>
      </c>
      <c r="F5" s="4" t="s">
        <v>532</v>
      </c>
    </row>
    <row r="6" spans="1:10">
      <c r="A6" s="4" t="s">
        <v>533</v>
      </c>
      <c r="J6" s="4" t="s">
        <v>534</v>
      </c>
    </row>
    <row r="7" spans="1:10">
      <c r="A7" s="4" t="s">
        <v>40</v>
      </c>
      <c r="J7" s="7" t="n">
        <v>583710</v>
      </c>
    </row>
    <row r="8" spans="1:10">
      <c r="A8" s="4" t="s">
        <v>150</v>
      </c>
      <c r="G8" s="7" t="n">
        <v>147000</v>
      </c>
      <c r="H8" s="4" t="s">
        <v>46</v>
      </c>
    </row>
    <row r="9" spans="1:10">
      <c r="A9" s="4" t="s">
        <v>384</v>
      </c>
      <c r="G9" s="6" t="n">
        <v>32886</v>
      </c>
      <c r="H9" s="7" t="n">
        <v>0</v>
      </c>
    </row>
    <row r="10" spans="1:10">
      <c r="A10" s="4" t="s">
        <v>535</v>
      </c>
      <c r="G10" s="6" t="n">
        <v>201682</v>
      </c>
      <c r="H10" s="6" t="n">
        <v>142445</v>
      </c>
    </row>
    <row r="11" spans="1:10">
      <c r="A11" s="4" t="s">
        <v>536</v>
      </c>
    </row>
    <row r="12" spans="1:10">
      <c r="A12" s="4" t="s">
        <v>537</v>
      </c>
      <c r="B12" s="4" t="s">
        <v>538</v>
      </c>
    </row>
    <row r="13" spans="1:10">
      <c r="A13" s="4" t="s">
        <v>539</v>
      </c>
      <c r="B13" s="7" t="n">
        <v>1500000</v>
      </c>
    </row>
    <row r="14" spans="1:10">
      <c r="A14" s="4" t="s">
        <v>422</v>
      </c>
    </row>
    <row r="15" spans="1:10">
      <c r="A15" s="4" t="s">
        <v>540</v>
      </c>
      <c r="D15" s="7" t="n">
        <v>25000</v>
      </c>
      <c r="E15" s="7" t="n">
        <v>25000</v>
      </c>
    </row>
    <row r="16" spans="1:10">
      <c r="A16" s="4" t="s">
        <v>424</v>
      </c>
      <c r="D16" s="4" t="s">
        <v>425</v>
      </c>
      <c r="E16" s="4" t="s">
        <v>425</v>
      </c>
    </row>
    <row r="17" spans="1:10">
      <c r="A17" s="4" t="s">
        <v>541</v>
      </c>
      <c r="C17" s="7" t="n">
        <v>29802</v>
      </c>
    </row>
    <row r="18" spans="1:10">
      <c r="A18" s="4" t="s">
        <v>542</v>
      </c>
      <c r="C18" s="6" t="n">
        <v>6619835</v>
      </c>
    </row>
    <row r="19" spans="1:10">
      <c r="A19" s="4" t="s">
        <v>543</v>
      </c>
      <c r="C19" s="7" t="n">
        <v>7450</v>
      </c>
    </row>
    <row r="20" spans="1:10">
      <c r="A20" s="4" t="s">
        <v>544</v>
      </c>
      <c r="C20" s="6" t="n">
        <v>22352</v>
      </c>
    </row>
    <row r="21" spans="1:10">
      <c r="A21" s="4" t="s">
        <v>150</v>
      </c>
      <c r="C21" s="7" t="n">
        <v>122500</v>
      </c>
    </row>
    <row r="22" spans="1:10">
      <c r="A22" s="4" t="s">
        <v>545</v>
      </c>
    </row>
    <row r="23" spans="1:10">
      <c r="A23" s="4" t="s">
        <v>540</v>
      </c>
      <c r="I23" s="7" t="n">
        <v>50000</v>
      </c>
    </row>
    <row r="24" spans="1:10">
      <c r="A24" s="4" t="s">
        <v>546</v>
      </c>
    </row>
    <row r="25" spans="1:10">
      <c r="A25" s="4" t="s">
        <v>541</v>
      </c>
      <c r="H25" s="7" t="n">
        <v>163406</v>
      </c>
    </row>
    <row r="26" spans="1:10">
      <c r="A26" s="4" t="s">
        <v>542</v>
      </c>
      <c r="H26" s="6" t="n">
        <v>61010000</v>
      </c>
    </row>
    <row r="27" spans="1:10">
      <c r="A27" s="4" t="s">
        <v>434</v>
      </c>
    </row>
    <row r="28" spans="1:10">
      <c r="A28" s="4" t="s">
        <v>540</v>
      </c>
      <c r="B28" s="7" t="n">
        <v>60000</v>
      </c>
      <c r="G28" s="6" t="n">
        <v>40000</v>
      </c>
    </row>
    <row r="29" spans="1:10">
      <c r="A29" s="4" t="s">
        <v>424</v>
      </c>
      <c r="B29" s="4" t="s">
        <v>435</v>
      </c>
    </row>
    <row r="30" spans="1:10">
      <c r="A30" s="4" t="s">
        <v>547</v>
      </c>
      <c r="B30" s="7" t="n">
        <v>60000</v>
      </c>
    </row>
    <row r="31" spans="1:10">
      <c r="A31" s="4" t="s">
        <v>548</v>
      </c>
    </row>
    <row r="32" spans="1:10">
      <c r="A32" s="4" t="s">
        <v>537</v>
      </c>
      <c r="H32" s="4" t="s">
        <v>549</v>
      </c>
    </row>
    <row r="33" spans="1:10">
      <c r="A33" s="4" t="s">
        <v>550</v>
      </c>
      <c r="G33" s="6" t="n">
        <v>40000</v>
      </c>
    </row>
    <row r="34" spans="1:10">
      <c r="A34" s="4" t="s">
        <v>384</v>
      </c>
      <c r="G34" s="6" t="n">
        <v>55714</v>
      </c>
      <c r="H34" s="7" t="n">
        <v>0</v>
      </c>
    </row>
    <row r="35" spans="1:10">
      <c r="A35" s="4" t="s">
        <v>535</v>
      </c>
      <c r="G35" s="7" t="n">
        <v>4286</v>
      </c>
      <c r="H35" s="7" t="n">
        <v>55714</v>
      </c>
    </row>
    <row r="36" spans="1:10">
      <c r="A36" s="4" t="s">
        <v>551</v>
      </c>
    </row>
    <row r="37" spans="1:10">
      <c r="A37" s="4" t="s">
        <v>552</v>
      </c>
      <c r="G37" s="6" t="n">
        <v>3307159</v>
      </c>
    </row>
    <row r="38" spans="1:10">
      <c r="A38" s="4" t="s">
        <v>553</v>
      </c>
      <c r="G38" s="6" t="n">
        <v>1747111</v>
      </c>
    </row>
    <row r="39" spans="1:10">
      <c r="A39" s="4" t="s">
        <v>554</v>
      </c>
      <c r="G39" s="6" t="n">
        <v>4945730</v>
      </c>
    </row>
    <row r="40" spans="1:10">
      <c r="A40" s="4" t="s">
        <v>108</v>
      </c>
    </row>
    <row r="41" spans="1:10">
      <c r="A41" s="4" t="s">
        <v>66</v>
      </c>
      <c r="G41" s="6" t="n">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555</v>
      </c>
      <c r="B1" s="2" t="s">
        <v>1</v>
      </c>
    </row>
    <row r="2" spans="1:3">
      <c r="B2" s="2" t="s">
        <v>2</v>
      </c>
      <c r="C2" s="2" t="s">
        <v>32</v>
      </c>
    </row>
    <row r="3" spans="1:3">
      <c r="A3" s="4" t="s">
        <v>556</v>
      </c>
      <c r="B3" s="6" t="n">
        <v>23528571</v>
      </c>
      <c r="C3" s="6" t="n">
        <v>428571</v>
      </c>
    </row>
    <row r="4" spans="1:3">
      <c r="A4" s="4" t="s">
        <v>557</v>
      </c>
      <c r="B4" s="4" t="s">
        <v>46</v>
      </c>
      <c r="C4" s="6" t="n">
        <v>23100000</v>
      </c>
    </row>
    <row r="5" spans="1:3">
      <c r="A5" s="4" t="s">
        <v>558</v>
      </c>
      <c r="B5" s="4" t="s">
        <v>46</v>
      </c>
      <c r="C5" s="4" t="s">
        <v>46</v>
      </c>
    </row>
    <row r="6" spans="1:3">
      <c r="A6" s="4" t="s">
        <v>559</v>
      </c>
      <c r="B6" s="4" t="s">
        <v>46</v>
      </c>
      <c r="C6" s="4" t="s">
        <v>46</v>
      </c>
    </row>
    <row r="7" spans="1:3">
      <c r="A7" s="4" t="s">
        <v>560</v>
      </c>
      <c r="B7" s="6" t="n">
        <v>23528571</v>
      </c>
      <c r="C7" s="6" t="n">
        <v>23528571</v>
      </c>
    </row>
    <row r="8" spans="1:3">
      <c r="A8" s="4" t="s">
        <v>561</v>
      </c>
      <c r="B8" s="9" t="n">
        <v>0.01</v>
      </c>
      <c r="C8" s="9" t="n">
        <v>0.55</v>
      </c>
    </row>
    <row r="9" spans="1:3">
      <c r="A9" s="4" t="s">
        <v>562</v>
      </c>
      <c r="B9" s="4" t="s">
        <v>46</v>
      </c>
      <c r="C9" s="8" t="n">
        <v>0.007</v>
      </c>
    </row>
    <row r="10" spans="1:3">
      <c r="A10" s="4" t="s">
        <v>563</v>
      </c>
      <c r="B10" s="4" t="s">
        <v>46</v>
      </c>
      <c r="C10" s="4" t="s">
        <v>46</v>
      </c>
    </row>
    <row r="11" spans="1:3">
      <c r="A11" s="4" t="s">
        <v>564</v>
      </c>
      <c r="B11" s="4" t="s">
        <v>46</v>
      </c>
      <c r="C11" s="4" t="s">
        <v>46</v>
      </c>
    </row>
    <row r="12" spans="1:3">
      <c r="A12" s="4" t="s">
        <v>565</v>
      </c>
      <c r="B12" s="9" t="n">
        <v>0.01</v>
      </c>
      <c r="C12" s="9" t="n">
        <v>0.01</v>
      </c>
    </row>
    <row r="13" spans="1:3">
      <c r="A13" s="4" t="s">
        <v>566</v>
      </c>
      <c r="B13" s="4" t="s">
        <v>567</v>
      </c>
      <c r="C13" s="4" t="s">
        <v>568</v>
      </c>
    </row>
    <row r="14" spans="1:3">
      <c r="A14" s="4" t="s">
        <v>569</v>
      </c>
      <c r="B14" s="4" t="s">
        <v>570</v>
      </c>
      <c r="C14" s="4" t="s">
        <v>5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4"/>
    <col customWidth="1" max="6" min="6" width="21"/>
    <col customWidth="1" max="7" min="7" width="21"/>
    <col customWidth="1" max="8" min="8" width="21"/>
    <col customWidth="1" max="9" min="9" width="14"/>
  </cols>
  <sheetData>
    <row r="1" spans="1:9">
      <c r="A1" s="1" t="s">
        <v>571</v>
      </c>
      <c r="B1" s="2" t="s">
        <v>572</v>
      </c>
      <c r="C1" s="2" t="s">
        <v>573</v>
      </c>
      <c r="D1" s="2" t="s">
        <v>574</v>
      </c>
      <c r="E1" s="2" t="s">
        <v>575</v>
      </c>
      <c r="F1" s="2" t="s">
        <v>516</v>
      </c>
      <c r="G1" s="2" t="s">
        <v>576</v>
      </c>
      <c r="H1" s="2" t="s">
        <v>577</v>
      </c>
      <c r="I1" s="2" t="s">
        <v>292</v>
      </c>
    </row>
    <row r="2" spans="1:9">
      <c r="A2" s="4" t="s">
        <v>578</v>
      </c>
      <c r="F2" s="4" t="s">
        <v>298</v>
      </c>
      <c r="I2" s="4" t="s">
        <v>298</v>
      </c>
    </row>
    <row r="3" spans="1:9">
      <c r="A3" s="4" t="s">
        <v>579</v>
      </c>
      <c r="F3" s="7" t="n">
        <v>45230</v>
      </c>
      <c r="G3" s="7" t="n">
        <v>45230</v>
      </c>
    </row>
    <row r="4" spans="1:9">
      <c r="A4" s="4" t="s">
        <v>580</v>
      </c>
      <c r="F4" s="6" t="n">
        <v>14000</v>
      </c>
    </row>
    <row r="5" spans="1:9">
      <c r="A5" s="4" t="s">
        <v>581</v>
      </c>
      <c r="C5" s="7" t="n">
        <v>-200000</v>
      </c>
    </row>
    <row r="6" spans="1:9">
      <c r="A6" s="4" t="s">
        <v>582</v>
      </c>
      <c r="C6" s="4" t="s">
        <v>583</v>
      </c>
    </row>
    <row r="7" spans="1:9">
      <c r="A7" s="4" t="s">
        <v>584</v>
      </c>
      <c r="C7" s="9" t="n">
        <v>0.5</v>
      </c>
    </row>
    <row r="8" spans="1:9">
      <c r="A8" s="4" t="s">
        <v>585</v>
      </c>
      <c r="C8" s="6" t="n">
        <v>500000</v>
      </c>
    </row>
    <row r="9" spans="1:9">
      <c r="A9" s="4" t="s">
        <v>586</v>
      </c>
      <c r="C9" s="9" t="n">
        <v>0.5</v>
      </c>
    </row>
    <row r="10" spans="1:9">
      <c r="A10" s="4" t="s">
        <v>587</v>
      </c>
      <c r="C10" s="4" t="s">
        <v>588</v>
      </c>
    </row>
    <row r="11" spans="1:9">
      <c r="A11" s="4" t="s">
        <v>589</v>
      </c>
      <c r="C11" s="7" t="n">
        <v>1000000</v>
      </c>
    </row>
    <row r="12" spans="1:9">
      <c r="A12" s="4" t="s">
        <v>590</v>
      </c>
      <c r="F12" s="7" t="n">
        <v>200000</v>
      </c>
      <c r="G12" s="7" t="n">
        <v>200000</v>
      </c>
    </row>
    <row r="13" spans="1:9">
      <c r="A13" s="4" t="s">
        <v>591</v>
      </c>
    </row>
    <row r="14" spans="1:9">
      <c r="A14" s="4" t="s">
        <v>579</v>
      </c>
      <c r="H14" s="7" t="n">
        <v>40000</v>
      </c>
    </row>
    <row r="15" spans="1:9">
      <c r="A15" s="4" t="s">
        <v>592</v>
      </c>
      <c r="H15" s="4" t="s">
        <v>411</v>
      </c>
    </row>
    <row r="16" spans="1:9">
      <c r="A16" s="4" t="s">
        <v>593</v>
      </c>
      <c r="H16" s="7" t="n">
        <v>100000</v>
      </c>
    </row>
    <row r="17" spans="1:9">
      <c r="A17" s="4" t="s">
        <v>594</v>
      </c>
      <c r="B17" s="7" t="n">
        <v>55000</v>
      </c>
    </row>
    <row r="18" spans="1:9">
      <c r="A18" s="4" t="s">
        <v>595</v>
      </c>
    </row>
    <row r="19" spans="1:9">
      <c r="A19" s="4" t="s">
        <v>596</v>
      </c>
      <c r="E19" s="7" t="n">
        <v>1000000</v>
      </c>
    </row>
    <row r="20" spans="1:9">
      <c r="A20" s="4" t="s">
        <v>597</v>
      </c>
      <c r="E20" s="4" t="s">
        <v>598</v>
      </c>
    </row>
    <row r="21" spans="1:9">
      <c r="A21" s="4" t="s">
        <v>599</v>
      </c>
      <c r="E21" s="7" t="n">
        <v>40</v>
      </c>
    </row>
    <row r="22" spans="1:9">
      <c r="A22" s="4" t="s">
        <v>600</v>
      </c>
      <c r="E22" s="6" t="n">
        <v>1000</v>
      </c>
    </row>
    <row r="23" spans="1:9">
      <c r="A23" s="4" t="s">
        <v>601</v>
      </c>
    </row>
    <row r="24" spans="1:9">
      <c r="A24" s="4" t="s">
        <v>578</v>
      </c>
      <c r="D24" s="4" t="s">
        <v>304</v>
      </c>
      <c r="E24" s="4" t="s">
        <v>304</v>
      </c>
    </row>
    <row r="25" spans="1:9">
      <c r="A25" s="4" t="s">
        <v>602</v>
      </c>
      <c r="D25" s="7" t="n">
        <v>16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603</v>
      </c>
      <c r="B1" s="2" t="s">
        <v>1</v>
      </c>
    </row>
    <row r="2" spans="1:3">
      <c r="B2" s="2" t="s">
        <v>2</v>
      </c>
      <c r="C2" s="2" t="s">
        <v>32</v>
      </c>
    </row>
    <row r="3" spans="1:3">
      <c r="A3" s="4" t="s">
        <v>604</v>
      </c>
      <c r="B3" s="7" t="n">
        <v>7374211</v>
      </c>
      <c r="C3" s="7" t="n">
        <v>7501533</v>
      </c>
    </row>
    <row r="4" spans="1:3">
      <c r="A4" s="4" t="s">
        <v>605</v>
      </c>
      <c r="B4" s="6" t="n">
        <v>40500</v>
      </c>
      <c r="C4" s="6" t="n">
        <v>51000</v>
      </c>
    </row>
    <row r="5" spans="1:3">
      <c r="A5" s="4" t="s">
        <v>606</v>
      </c>
    </row>
    <row r="6" spans="1:3">
      <c r="A6" s="4" t="s">
        <v>604</v>
      </c>
      <c r="B6" s="7" t="n">
        <v>21700000</v>
      </c>
      <c r="C6" s="6" t="n">
        <v>22200000</v>
      </c>
    </row>
    <row r="7" spans="1:3">
      <c r="A7" s="4" t="s">
        <v>607</v>
      </c>
      <c r="B7" s="6" t="n">
        <v>2035</v>
      </c>
    </row>
    <row r="8" spans="1:3">
      <c r="A8" s="4" t="s">
        <v>608</v>
      </c>
    </row>
    <row r="9" spans="1:3">
      <c r="A9" s="4" t="s">
        <v>604</v>
      </c>
      <c r="B9" s="7" t="n">
        <v>21700000</v>
      </c>
      <c r="C9" s="7" t="n">
        <v>21000000</v>
      </c>
    </row>
    <row r="10" spans="1:3">
      <c r="A10" s="4" t="s">
        <v>607</v>
      </c>
      <c r="B10" s="6" t="n">
        <v>20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9</v>
      </c>
      <c r="B1" s="2" t="s">
        <v>1</v>
      </c>
    </row>
    <row r="2" spans="1:3">
      <c r="B2" s="2" t="s">
        <v>2</v>
      </c>
      <c r="C2" s="2" t="s">
        <v>32</v>
      </c>
    </row>
    <row r="3" spans="1:3">
      <c r="A3" s="3" t="s">
        <v>198</v>
      </c>
    </row>
    <row r="4" spans="1:3">
      <c r="A4" s="4" t="s">
        <v>610</v>
      </c>
      <c r="B4" s="4" t="s">
        <v>46</v>
      </c>
      <c r="C4" s="4" t="s">
        <v>46</v>
      </c>
    </row>
    <row r="5" spans="1:3">
      <c r="A5" s="4" t="s">
        <v>611</v>
      </c>
      <c r="B5" s="7" t="n">
        <v>2543</v>
      </c>
      <c r="C5" s="7" t="n">
        <v>2400</v>
      </c>
    </row>
    <row r="6" spans="1:3">
      <c r="A6" s="4" t="s">
        <v>113</v>
      </c>
      <c r="B6" s="6" t="n">
        <v>2543</v>
      </c>
      <c r="C6" s="6" t="n">
        <v>2400</v>
      </c>
    </row>
    <row r="7" spans="1:3">
      <c r="A7" s="4" t="s">
        <v>612</v>
      </c>
      <c r="B7" s="6" t="n">
        <v>-6680044</v>
      </c>
      <c r="C7" s="6" t="n">
        <v>-6686745</v>
      </c>
    </row>
    <row r="8" spans="1:3">
      <c r="A8" s="4" t="s">
        <v>613</v>
      </c>
      <c r="B8" s="6" t="n">
        <v>-890083</v>
      </c>
      <c r="C8" s="6" t="n">
        <v>-842874</v>
      </c>
    </row>
    <row r="9" spans="1:3">
      <c r="A9" s="4" t="s">
        <v>614</v>
      </c>
      <c r="B9" s="6" t="n">
        <v>7570127</v>
      </c>
      <c r="C9" s="6" t="n">
        <v>7529619</v>
      </c>
    </row>
    <row r="10" spans="1:3">
      <c r="A10" s="4" t="s">
        <v>615</v>
      </c>
      <c r="B10" s="7" t="n">
        <v>2543</v>
      </c>
      <c r="C10" s="7" t="n">
        <v>22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16</v>
      </c>
      <c r="B1" s="2" t="s">
        <v>1</v>
      </c>
    </row>
    <row r="2" spans="1:3">
      <c r="B2" s="2" t="s">
        <v>2</v>
      </c>
      <c r="C2" s="2" t="s">
        <v>32</v>
      </c>
    </row>
    <row r="3" spans="1:3">
      <c r="A3" s="3" t="s">
        <v>198</v>
      </c>
    </row>
    <row r="4" spans="1:3">
      <c r="A4" s="4" t="s">
        <v>617</v>
      </c>
      <c r="B4" s="4" t="s">
        <v>618</v>
      </c>
      <c r="C4" s="4" t="s">
        <v>618</v>
      </c>
    </row>
    <row r="5" spans="1:3">
      <c r="A5" s="4" t="s">
        <v>619</v>
      </c>
      <c r="B5" s="4" t="s">
        <v>598</v>
      </c>
      <c r="C5" s="4" t="s">
        <v>598</v>
      </c>
    </row>
    <row r="6" spans="1:3">
      <c r="A6" s="4" t="s">
        <v>113</v>
      </c>
      <c r="B6" s="4" t="s">
        <v>620</v>
      </c>
      <c r="C6" s="4" t="s">
        <v>620</v>
      </c>
    </row>
    <row r="7" spans="1:3">
      <c r="A7" s="4" t="s">
        <v>621</v>
      </c>
      <c r="B7" s="4" t="s">
        <v>622</v>
      </c>
      <c r="C7" s="4" t="s">
        <v>623</v>
      </c>
    </row>
    <row r="8" spans="1:3">
      <c r="A8" s="4" t="s">
        <v>624</v>
      </c>
      <c r="B8" s="4" t="s">
        <v>625</v>
      </c>
      <c r="C8" s="4" t="s">
        <v>626</v>
      </c>
    </row>
    <row r="9" spans="1:3">
      <c r="A9" s="4" t="s">
        <v>627</v>
      </c>
      <c r="B9" s="4" t="s">
        <v>628</v>
      </c>
      <c r="C9" s="4" t="s">
        <v>623</v>
      </c>
    </row>
    <row r="10" spans="1:3">
      <c r="A10" s="4" t="s">
        <v>364</v>
      </c>
      <c r="B10" s="4" t="s">
        <v>629</v>
      </c>
      <c r="C10" s="4" t="s">
        <v>46</v>
      </c>
    </row>
    <row r="11" spans="1:3">
      <c r="A11" s="4" t="s">
        <v>630</v>
      </c>
      <c r="B11" s="4" t="s">
        <v>631</v>
      </c>
      <c r="C11" s="4" t="s">
        <v>632</v>
      </c>
    </row>
    <row r="12" spans="1:3">
      <c r="A12" s="4" t="s">
        <v>633</v>
      </c>
      <c r="B12" s="4" t="s">
        <v>439</v>
      </c>
      <c r="C12" s="4" t="s">
        <v>2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32</v>
      </c>
    </row>
    <row r="2" spans="1:3">
      <c r="A2" s="3" t="s">
        <v>198</v>
      </c>
    </row>
    <row r="3" spans="1:3">
      <c r="A3" s="4" t="s">
        <v>635</v>
      </c>
      <c r="B3" s="7" t="n">
        <v>7374211</v>
      </c>
      <c r="C3" s="7" t="n">
        <v>7501533</v>
      </c>
    </row>
    <row r="4" spans="1:3">
      <c r="A4" s="4" t="s">
        <v>624</v>
      </c>
      <c r="B4" s="6" t="n">
        <v>195916</v>
      </c>
      <c r="C4" s="6" t="n">
        <v>28086</v>
      </c>
    </row>
    <row r="5" spans="1:3">
      <c r="A5" s="4" t="s">
        <v>636</v>
      </c>
      <c r="B5" s="7" t="n">
        <v>-7570127</v>
      </c>
      <c r="C5" s="7" t="n">
        <v>-7529619</v>
      </c>
    </row>
    <row r="6" spans="1:3">
      <c r="A6" s="4" t="s">
        <v>113</v>
      </c>
      <c r="B6" s="4" t="s">
        <v>46</v>
      </c>
      <c r="C6" s="4" t="s">
        <v>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03</v>
      </c>
      <c r="B1" s="2" t="s">
        <v>1</v>
      </c>
    </row>
    <row r="2" spans="1:3">
      <c r="B2" s="2" t="s">
        <v>2</v>
      </c>
      <c r="C2" s="2" t="s">
        <v>32</v>
      </c>
    </row>
    <row r="3" spans="1:3">
      <c r="A3" s="4" t="s">
        <v>104</v>
      </c>
      <c r="C3" s="7" t="n">
        <v>46711</v>
      </c>
    </row>
    <row r="4" spans="1:3">
      <c r="A4" s="4" t="s">
        <v>105</v>
      </c>
    </row>
    <row r="5" spans="1:3">
      <c r="A5" s="4" t="s">
        <v>104</v>
      </c>
      <c r="B5" s="7" t="n">
        <v>0</v>
      </c>
      <c r="C5" s="6" t="n">
        <v>0</v>
      </c>
    </row>
    <row r="6" spans="1:3">
      <c r="A6" s="4" t="s">
        <v>106</v>
      </c>
    </row>
    <row r="7" spans="1:3">
      <c r="A7" s="4" t="s">
        <v>104</v>
      </c>
      <c r="B7" s="7" t="n">
        <v>0</v>
      </c>
      <c r="C7" s="7" t="n">
        <v>467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7"/>
  </cols>
  <sheetData>
    <row r="1" spans="1:2">
      <c r="A1" s="1" t="s">
        <v>637</v>
      </c>
      <c r="B1" s="2" t="s">
        <v>1</v>
      </c>
    </row>
    <row r="2" spans="1:2">
      <c r="B2" s="2" t="s">
        <v>638</v>
      </c>
    </row>
    <row r="3" spans="1:2">
      <c r="A3" s="4" t="s">
        <v>580</v>
      </c>
      <c r="B3" s="7" t="n">
        <v>14000</v>
      </c>
    </row>
    <row r="4" spans="1:2">
      <c r="A4" s="4" t="s">
        <v>639</v>
      </c>
    </row>
    <row r="5" spans="1:2">
      <c r="A5" s="4" t="s">
        <v>580</v>
      </c>
      <c r="B5" s="7" t="n">
        <v>14000</v>
      </c>
    </row>
    <row r="6" spans="1:2">
      <c r="A6" s="4" t="s">
        <v>640</v>
      </c>
    </row>
    <row r="7" spans="1:2">
      <c r="A7" s="4" t="s">
        <v>641</v>
      </c>
      <c r="B7" s="6" t="n">
        <v>96830000</v>
      </c>
    </row>
    <row r="8" spans="1:2">
      <c r="A8" s="4" t="s">
        <v>642</v>
      </c>
      <c r="B8" s="7" t="n">
        <v>6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9"/>
    <col customWidth="1" max="6" min="6" width="24"/>
    <col customWidth="1" max="7" min="7" width="12"/>
  </cols>
  <sheetData>
    <row r="1" spans="1:7">
      <c r="A1" s="1" t="s">
        <v>107</v>
      </c>
      <c r="B1" s="2" t="s">
        <v>108</v>
      </c>
      <c r="C1" s="2" t="s">
        <v>109</v>
      </c>
      <c r="D1" s="2" t="s">
        <v>110</v>
      </c>
      <c r="E1" s="2" t="s">
        <v>111</v>
      </c>
      <c r="F1" s="2" t="s">
        <v>112</v>
      </c>
      <c r="G1" s="2" t="s">
        <v>113</v>
      </c>
    </row>
    <row r="2" spans="1:7">
      <c r="A2" s="4" t="s">
        <v>114</v>
      </c>
      <c r="C2" s="7" t="n">
        <v>68943</v>
      </c>
      <c r="D2" s="7" t="n">
        <v>16123744</v>
      </c>
      <c r="E2" s="7" t="n">
        <v>-18820827</v>
      </c>
      <c r="F2" s="7" t="n">
        <v>-101581</v>
      </c>
      <c r="G2" s="7" t="n">
        <v>-2729721</v>
      </c>
    </row>
    <row r="3" spans="1:7">
      <c r="A3" s="4" t="s">
        <v>115</v>
      </c>
      <c r="C3" s="6" t="n">
        <v>68910395</v>
      </c>
    </row>
    <row r="4" spans="1:7">
      <c r="A4" s="4" t="s">
        <v>116</v>
      </c>
      <c r="C4" s="7" t="n">
        <v>46746</v>
      </c>
      <c r="D4" s="6" t="n">
        <v>26054</v>
      </c>
      <c r="E4" s="4" t="s">
        <v>46</v>
      </c>
      <c r="F4" s="4" t="s">
        <v>46</v>
      </c>
      <c r="G4" s="6" t="n">
        <v>72800</v>
      </c>
    </row>
    <row r="5" spans="1:7">
      <c r="A5" s="4" t="s">
        <v>117</v>
      </c>
      <c r="C5" s="6" t="n">
        <v>46745690</v>
      </c>
    </row>
    <row r="6" spans="1:7">
      <c r="A6" s="4" t="s">
        <v>118</v>
      </c>
      <c r="C6" s="7" t="n">
        <v>65554</v>
      </c>
      <c r="D6" s="6" t="n">
        <v>115094</v>
      </c>
      <c r="E6" s="4" t="s">
        <v>46</v>
      </c>
      <c r="F6" s="4" t="s">
        <v>46</v>
      </c>
      <c r="G6" s="6" t="n">
        <v>180648</v>
      </c>
    </row>
    <row r="7" spans="1:7">
      <c r="A7" s="4" t="s">
        <v>119</v>
      </c>
      <c r="C7" s="6" t="n">
        <v>65554295</v>
      </c>
    </row>
    <row r="8" spans="1:7">
      <c r="A8" s="4" t="s">
        <v>120</v>
      </c>
      <c r="C8" s="7" t="n">
        <v>45648</v>
      </c>
      <c r="D8" s="6" t="n">
        <v>6777</v>
      </c>
      <c r="E8" s="4" t="s">
        <v>46</v>
      </c>
      <c r="F8" s="4" t="s">
        <v>46</v>
      </c>
      <c r="G8" s="6" t="n">
        <v>52425</v>
      </c>
    </row>
    <row r="9" spans="1:7">
      <c r="A9" s="4" t="s">
        <v>121</v>
      </c>
      <c r="C9" s="6" t="n">
        <v>45647727</v>
      </c>
    </row>
    <row r="10" spans="1:7">
      <c r="A10" s="4" t="s">
        <v>122</v>
      </c>
      <c r="C10" s="4" t="s">
        <v>46</v>
      </c>
      <c r="D10" s="6" t="n">
        <v>42323</v>
      </c>
      <c r="E10" s="4" t="s">
        <v>46</v>
      </c>
      <c r="F10" s="4" t="s">
        <v>46</v>
      </c>
      <c r="G10" s="6" t="n">
        <v>42323</v>
      </c>
    </row>
    <row r="11" spans="1:7">
      <c r="A11" s="4" t="s">
        <v>123</v>
      </c>
      <c r="E11" s="4" t="s">
        <v>46</v>
      </c>
    </row>
    <row r="12" spans="1:7">
      <c r="A12" s="4" t="s">
        <v>124</v>
      </c>
      <c r="E12" s="4" t="s">
        <v>46</v>
      </c>
    </row>
    <row r="13" spans="1:7">
      <c r="A13" s="4" t="s">
        <v>125</v>
      </c>
      <c r="C13" s="4" t="s">
        <v>46</v>
      </c>
      <c r="D13" s="7" t="n">
        <v>270855</v>
      </c>
      <c r="E13" s="4" t="s">
        <v>46</v>
      </c>
      <c r="F13" s="4" t="s">
        <v>46</v>
      </c>
      <c r="G13" s="6" t="n">
        <v>270855</v>
      </c>
    </row>
    <row r="14" spans="1:7">
      <c r="A14" s="4" t="s">
        <v>100</v>
      </c>
      <c r="C14" s="4" t="s">
        <v>46</v>
      </c>
      <c r="D14" s="4" t="s">
        <v>46</v>
      </c>
      <c r="E14" s="7" t="n">
        <v>-396497</v>
      </c>
      <c r="F14" s="4" t="s">
        <v>46</v>
      </c>
      <c r="G14" s="6" t="n">
        <v>-396497</v>
      </c>
    </row>
    <row r="15" spans="1:7">
      <c r="A15" s="4" t="s">
        <v>126</v>
      </c>
      <c r="C15" s="7" t="n">
        <v>226891</v>
      </c>
      <c r="D15" s="7" t="n">
        <v>16584847</v>
      </c>
      <c r="E15" s="7" t="n">
        <v>-19217324</v>
      </c>
      <c r="F15" s="7" t="n">
        <v>-101581</v>
      </c>
      <c r="G15" s="6" t="n">
        <v>-2507167</v>
      </c>
    </row>
    <row r="16" spans="1:7">
      <c r="A16" s="4" t="s">
        <v>127</v>
      </c>
      <c r="C16" s="6" t="n">
        <v>226858107</v>
      </c>
    </row>
    <row r="17" spans="1:7">
      <c r="A17" s="4" t="s">
        <v>116</v>
      </c>
      <c r="E17" s="4" t="s">
        <v>46</v>
      </c>
    </row>
    <row r="18" spans="1:7">
      <c r="A18" s="4" t="s">
        <v>118</v>
      </c>
      <c r="E18" s="4" t="s">
        <v>46</v>
      </c>
    </row>
    <row r="19" spans="1:7">
      <c r="A19" s="4" t="s">
        <v>120</v>
      </c>
      <c r="E19" s="4" t="s">
        <v>46</v>
      </c>
    </row>
    <row r="20" spans="1:7">
      <c r="A20" s="4" t="s">
        <v>122</v>
      </c>
      <c r="E20" s="4" t="s">
        <v>46</v>
      </c>
    </row>
    <row r="21" spans="1:7">
      <c r="A21" s="4" t="s">
        <v>123</v>
      </c>
      <c r="C21" s="7" t="n">
        <v>20000</v>
      </c>
      <c r="D21" s="6" t="n">
        <v>127000</v>
      </c>
      <c r="E21" s="4" t="s">
        <v>46</v>
      </c>
      <c r="F21" s="4" t="s">
        <v>46</v>
      </c>
      <c r="G21" s="6" t="n">
        <v>147000</v>
      </c>
    </row>
    <row r="22" spans="1:7">
      <c r="A22" s="4" t="s">
        <v>128</v>
      </c>
      <c r="C22" s="6" t="n">
        <v>20000000</v>
      </c>
    </row>
    <row r="23" spans="1:7">
      <c r="A23" s="4" t="s">
        <v>124</v>
      </c>
      <c r="C23" s="7" t="n">
        <v>61272</v>
      </c>
      <c r="D23" s="7" t="n">
        <v>57117</v>
      </c>
      <c r="E23" s="4" t="s">
        <v>46</v>
      </c>
      <c r="F23" s="4" t="s">
        <v>46</v>
      </c>
      <c r="G23" s="7" t="n">
        <v>118389</v>
      </c>
    </row>
    <row r="24" spans="1:7">
      <c r="A24" s="4" t="s">
        <v>129</v>
      </c>
      <c r="C24" s="6" t="n">
        <v>61272726</v>
      </c>
    </row>
    <row r="25" spans="1:7">
      <c r="A25" s="4" t="s">
        <v>130</v>
      </c>
      <c r="B25" s="6" t="n">
        <v>51</v>
      </c>
      <c r="C25" s="4" t="s">
        <v>46</v>
      </c>
      <c r="D25" s="4" t="s">
        <v>46</v>
      </c>
      <c r="E25" s="4" t="s">
        <v>46</v>
      </c>
      <c r="F25" s="4" t="s">
        <v>46</v>
      </c>
      <c r="G25" s="4" t="s">
        <v>46</v>
      </c>
    </row>
    <row r="26" spans="1:7">
      <c r="A26" s="4" t="s">
        <v>125</v>
      </c>
      <c r="C26" s="4" t="s">
        <v>46</v>
      </c>
      <c r="D26" s="7" t="n">
        <v>198164</v>
      </c>
      <c r="E26" s="4" t="s">
        <v>46</v>
      </c>
      <c r="F26" s="4" t="s">
        <v>46</v>
      </c>
      <c r="G26" s="7" t="n">
        <v>198164</v>
      </c>
    </row>
    <row r="27" spans="1:7">
      <c r="A27" s="4" t="s">
        <v>100</v>
      </c>
      <c r="C27" s="4" t="s">
        <v>46</v>
      </c>
      <c r="D27" s="4" t="s">
        <v>46</v>
      </c>
      <c r="E27" s="7" t="n">
        <v>-1282654</v>
      </c>
      <c r="F27" s="4" t="s">
        <v>46</v>
      </c>
      <c r="G27" s="6" t="n">
        <v>-1282654</v>
      </c>
    </row>
    <row r="28" spans="1:7">
      <c r="A28" s="4" t="s">
        <v>131</v>
      </c>
      <c r="C28" s="7" t="n">
        <v>308163</v>
      </c>
      <c r="D28" s="7" t="n">
        <v>16967128</v>
      </c>
      <c r="E28" s="7" t="n">
        <v>-20499978</v>
      </c>
      <c r="F28" s="7" t="n">
        <v>-101581</v>
      </c>
      <c r="G28" s="7" t="n">
        <v>-3326268</v>
      </c>
    </row>
    <row r="29" spans="1:7">
      <c r="A29" s="4" t="s">
        <v>132</v>
      </c>
      <c r="B29" s="6" t="n">
        <v>51</v>
      </c>
      <c r="C29" s="6" t="n">
        <v>3081308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33</v>
      </c>
      <c r="B1" s="2" t="s">
        <v>1</v>
      </c>
    </row>
    <row r="2" spans="1:3">
      <c r="B2" s="2" t="s">
        <v>2</v>
      </c>
      <c r="C2" s="2" t="s">
        <v>32</v>
      </c>
    </row>
    <row r="3" spans="1:3">
      <c r="A3" s="4" t="s">
        <v>134</v>
      </c>
      <c r="B3" s="9" t="n">
        <v>0.03</v>
      </c>
    </row>
    <row r="4" spans="1:3">
      <c r="A4" s="4" t="s">
        <v>135</v>
      </c>
    </row>
    <row r="5" spans="1:3">
      <c r="A5" s="4" t="s">
        <v>136</v>
      </c>
      <c r="C5" s="10" t="n">
        <v>0.0015</v>
      </c>
    </row>
    <row r="6" spans="1:3">
      <c r="A6" s="4" t="s">
        <v>137</v>
      </c>
      <c r="C6" s="11" t="n">
        <v>0.0026</v>
      </c>
    </row>
    <row r="7" spans="1:3">
      <c r="A7" s="4" t="s">
        <v>137</v>
      </c>
      <c r="C7" s="11" t="n">
        <v>0.0029</v>
      </c>
    </row>
    <row r="8" spans="1:3">
      <c r="A8" s="4" t="s">
        <v>136</v>
      </c>
      <c r="B8" s="11" t="n">
        <v>0.0007</v>
      </c>
    </row>
    <row r="9" spans="1:3">
      <c r="A9" s="4" t="s">
        <v>138</v>
      </c>
    </row>
    <row r="10" spans="1:3">
      <c r="A10" s="4" t="s">
        <v>136</v>
      </c>
      <c r="C10" s="12" t="n">
        <v>0.008</v>
      </c>
    </row>
    <row r="11" spans="1:3">
      <c r="A11" s="4" t="s">
        <v>137</v>
      </c>
      <c r="C11" s="11" t="n">
        <v>0.0075</v>
      </c>
    </row>
    <row r="12" spans="1:3">
      <c r="A12" s="4" t="s">
        <v>137</v>
      </c>
      <c r="C12" s="10" t="n">
        <v>0.0048</v>
      </c>
    </row>
    <row r="13" spans="1:3">
      <c r="A13" s="4" t="s">
        <v>136</v>
      </c>
      <c r="B13" s="8" t="n">
        <v>0.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9</v>
      </c>
      <c r="B1" s="2" t="s">
        <v>1</v>
      </c>
    </row>
    <row r="2" spans="1:3">
      <c r="B2" s="2" t="s">
        <v>2</v>
      </c>
      <c r="C2" s="2" t="s">
        <v>32</v>
      </c>
    </row>
    <row r="3" spans="1:3">
      <c r="A3" s="3" t="s">
        <v>140</v>
      </c>
    </row>
    <row r="4" spans="1:3">
      <c r="A4" s="4" t="s">
        <v>98</v>
      </c>
      <c r="B4" s="7" t="n">
        <v>-1281907</v>
      </c>
      <c r="C4" s="7" t="n">
        <v>-387674</v>
      </c>
    </row>
    <row r="5" spans="1:3">
      <c r="A5" s="3" t="s">
        <v>141</v>
      </c>
    </row>
    <row r="6" spans="1:3">
      <c r="A6" s="4" t="s">
        <v>142</v>
      </c>
      <c r="B6" s="6" t="n">
        <v>-16368</v>
      </c>
      <c r="C6" s="6" t="n">
        <v>16509</v>
      </c>
    </row>
    <row r="7" spans="1:3">
      <c r="A7" s="4" t="s">
        <v>93</v>
      </c>
      <c r="B7" s="6" t="n">
        <v>22849</v>
      </c>
      <c r="C7" s="7" t="n">
        <v>112785</v>
      </c>
    </row>
    <row r="8" spans="1:3">
      <c r="A8" s="4" t="s">
        <v>94</v>
      </c>
      <c r="B8" s="6" t="n">
        <v>312212</v>
      </c>
      <c r="C8" s="4" t="s">
        <v>46</v>
      </c>
    </row>
    <row r="9" spans="1:3">
      <c r="A9" s="4" t="s">
        <v>91</v>
      </c>
      <c r="B9" s="6" t="n">
        <v>-235919</v>
      </c>
      <c r="C9" s="7" t="n">
        <v>-95990</v>
      </c>
    </row>
    <row r="10" spans="1:3">
      <c r="A10" s="4" t="s">
        <v>143</v>
      </c>
      <c r="C10" s="6" t="n">
        <v>46711</v>
      </c>
    </row>
    <row r="11" spans="1:3">
      <c r="A11" s="4" t="s">
        <v>144</v>
      </c>
      <c r="B11" s="6" t="n">
        <v>201682</v>
      </c>
      <c r="C11" s="6" t="n">
        <v>142445</v>
      </c>
    </row>
    <row r="12" spans="1:3">
      <c r="A12" s="4" t="s">
        <v>145</v>
      </c>
      <c r="B12" s="6" t="n">
        <v>894</v>
      </c>
      <c r="C12" s="6" t="n">
        <v>706</v>
      </c>
    </row>
    <row r="13" spans="1:3">
      <c r="A13" s="3" t="s">
        <v>146</v>
      </c>
    </row>
    <row r="14" spans="1:3">
      <c r="A14" s="4" t="s">
        <v>147</v>
      </c>
      <c r="B14" s="6" t="n">
        <v>-3017</v>
      </c>
      <c r="C14" s="6" t="n">
        <v>-1638</v>
      </c>
    </row>
    <row r="15" spans="1:3">
      <c r="A15" s="4" t="s">
        <v>40</v>
      </c>
      <c r="B15" s="6" t="n">
        <v>173216</v>
      </c>
      <c r="C15" s="6" t="n">
        <v>46565</v>
      </c>
    </row>
    <row r="16" spans="1:3">
      <c r="A16" s="4" t="s">
        <v>41</v>
      </c>
      <c r="B16" s="6" t="n">
        <v>549146</v>
      </c>
      <c r="C16" s="6" t="n">
        <v>-79277</v>
      </c>
    </row>
    <row r="17" spans="1:3">
      <c r="A17" s="4" t="s">
        <v>148</v>
      </c>
      <c r="B17" s="6" t="n">
        <v>-277212</v>
      </c>
      <c r="C17" s="7" t="n">
        <v>-198858</v>
      </c>
    </row>
    <row r="18" spans="1:3">
      <c r="A18" s="3" t="s">
        <v>149</v>
      </c>
    </row>
    <row r="19" spans="1:3">
      <c r="A19" s="4" t="s">
        <v>150</v>
      </c>
      <c r="B19" s="6" t="n">
        <v>147000</v>
      </c>
      <c r="C19" s="4" t="s">
        <v>46</v>
      </c>
    </row>
    <row r="20" spans="1:3">
      <c r="A20" s="4" t="s">
        <v>151</v>
      </c>
      <c r="B20" s="6" t="n">
        <v>155000</v>
      </c>
      <c r="C20" s="7" t="n">
        <v>35000</v>
      </c>
    </row>
    <row r="21" spans="1:3">
      <c r="A21" s="4" t="s">
        <v>152</v>
      </c>
      <c r="B21" s="7" t="n">
        <v>-20000</v>
      </c>
      <c r="C21" s="6" t="n">
        <v>-275000</v>
      </c>
    </row>
    <row r="22" spans="1:3">
      <c r="A22" s="4" t="s">
        <v>153</v>
      </c>
      <c r="B22" s="4" t="s">
        <v>46</v>
      </c>
      <c r="C22" s="6" t="n">
        <v>380000</v>
      </c>
    </row>
    <row r="23" spans="1:3">
      <c r="A23" s="4" t="s">
        <v>154</v>
      </c>
      <c r="B23" s="4" t="s">
        <v>46</v>
      </c>
      <c r="C23" s="6" t="n">
        <v>34000</v>
      </c>
    </row>
    <row r="24" spans="1:3">
      <c r="A24" s="4" t="s">
        <v>155</v>
      </c>
      <c r="B24" s="7" t="n">
        <v>282000</v>
      </c>
      <c r="C24" s="6" t="n">
        <v>174000</v>
      </c>
    </row>
    <row r="25" spans="1:3">
      <c r="A25" s="4" t="s">
        <v>156</v>
      </c>
      <c r="B25" s="6" t="n">
        <v>4788</v>
      </c>
      <c r="C25" s="6" t="n">
        <v>-24858</v>
      </c>
    </row>
    <row r="26" spans="1:3">
      <c r="A26" s="4" t="s">
        <v>157</v>
      </c>
      <c r="B26" s="6" t="n">
        <v>22134</v>
      </c>
      <c r="C26" s="6" t="n">
        <v>46992</v>
      </c>
    </row>
    <row r="27" spans="1:3">
      <c r="A27" s="4" t="s">
        <v>158</v>
      </c>
      <c r="B27" s="7" t="n">
        <v>26922</v>
      </c>
      <c r="C27" s="6" t="n">
        <v>22134</v>
      </c>
    </row>
    <row r="28" spans="1:3">
      <c r="A28" s="3" t="s">
        <v>159</v>
      </c>
    </row>
    <row r="29" spans="1:3">
      <c r="A29" s="4" t="s">
        <v>160</v>
      </c>
      <c r="B29" s="4" t="s">
        <v>46</v>
      </c>
      <c r="C29" s="6" t="n">
        <v>98179</v>
      </c>
    </row>
    <row r="30" spans="1:3">
      <c r="A30" s="4" t="s">
        <v>161</v>
      </c>
      <c r="B30" s="7" t="n">
        <v>2400</v>
      </c>
      <c r="C30" s="6" t="n">
        <v>2400</v>
      </c>
    </row>
    <row r="31" spans="1:3">
      <c r="A31" s="3" t="s">
        <v>162</v>
      </c>
    </row>
    <row r="32" spans="1:3">
      <c r="A32" s="4" t="s">
        <v>163</v>
      </c>
      <c r="B32" s="7" t="n">
        <v>118389</v>
      </c>
      <c r="C32" s="6" t="n">
        <v>70000</v>
      </c>
    </row>
    <row r="33" spans="1:3">
      <c r="A33" s="4" t="s">
        <v>164</v>
      </c>
      <c r="B33" s="4" t="s">
        <v>46</v>
      </c>
      <c r="C33" s="7" t="n">
        <v>2800</v>
      </c>
    </row>
    <row r="34" spans="1:3">
      <c r="A34" s="4" t="s">
        <v>165</v>
      </c>
      <c r="B34" s="7" t="n">
        <v>198164</v>
      </c>
      <c r="C34" s="4" t="s">
        <v>46</v>
      </c>
    </row>
    <row r="35" spans="1:3">
      <c r="A35" s="4" t="s">
        <v>166</v>
      </c>
      <c r="B35" s="7" t="n">
        <v>153196</v>
      </c>
      <c r="C35" s="7" t="n">
        <v>42323</v>
      </c>
    </row>
    <row r="36" spans="1:3">
      <c r="A36" s="4" t="s">
        <v>167</v>
      </c>
      <c r="C36" s="7" t="n">
        <v>1354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Consolidated Statements of Cash</vt:lpstr>
      <vt:lpstr>Organization and Business</vt:lpstr>
      <vt:lpstr>Summary of Significant Accounti</vt:lpstr>
      <vt:lpstr>Development Contract</vt:lpstr>
      <vt:lpstr>Composition of Certain Balance </vt:lpstr>
      <vt:lpstr>Notes Payable</vt:lpstr>
      <vt:lpstr>Outstanding Warrant Liability</vt:lpstr>
      <vt:lpstr>Commitments and Contingencies</vt:lpstr>
      <vt:lpstr>Redeemable Non-controlling Inte</vt:lpstr>
      <vt:lpstr>Stockholders' Deficit</vt:lpstr>
      <vt:lpstr>Related Party Transactions</vt:lpstr>
      <vt:lpstr>Income Taxes</vt:lpstr>
      <vt:lpstr>Subsequent Events</vt:lpstr>
      <vt:lpstr>Summary of Significant Accoun21</vt:lpstr>
      <vt:lpstr>Summary of Significant Accoun22</vt:lpstr>
      <vt:lpstr>Composition of Certain Balanc23</vt:lpstr>
      <vt:lpstr>Notes Payable (Tables)</vt:lpstr>
      <vt:lpstr>Outstanding Warrant Liability (</vt:lpstr>
      <vt:lpstr>Commitments and Contingencies (</vt:lpstr>
      <vt:lpstr>Stockholders' Deficit (Tables)</vt:lpstr>
      <vt:lpstr>Income Taxes (Tables)</vt:lpstr>
      <vt:lpstr>Organization and Business (Deta</vt:lpstr>
      <vt:lpstr>Summary of Significant Accoun30</vt:lpstr>
      <vt:lpstr>Summary of Significant Accoun31</vt:lpstr>
      <vt:lpstr>Development Contract (Details N</vt:lpstr>
      <vt:lpstr>Composition of Certain Balanc33</vt:lpstr>
      <vt:lpstr>Composition of Certain Balanc34</vt:lpstr>
      <vt:lpstr>Composition of Certain Balanc35</vt:lpstr>
      <vt:lpstr>Notes Payable (Details Narrativ</vt:lpstr>
      <vt:lpstr>Notes Payable - Schedule of Fai</vt:lpstr>
      <vt:lpstr>Outstanding Warrant Liability38</vt:lpstr>
      <vt:lpstr>Outstanding Warrant Liability -</vt:lpstr>
      <vt:lpstr>Commitments and Contingencies40</vt:lpstr>
      <vt:lpstr>Commitments and Contingencies -</vt:lpstr>
      <vt:lpstr>Redeemable Non-controlling In42</vt:lpstr>
      <vt:lpstr>Stockholders' Deficit (Details </vt:lpstr>
      <vt:lpstr>Stockholders' Deficit - Schedul</vt:lpstr>
      <vt:lpstr>Related Party Transactions (Det</vt:lpstr>
      <vt:lpstr>Income Taxes (Details Narrative</vt:lpstr>
      <vt:lpstr>Income Taxes - Schedule of Curr</vt:lpstr>
      <vt:lpstr>Income Taxes - Schedule of Effe</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6:24:25Z</dcterms:created>
  <dcterms:modified xmlns:dcterms="http://purl.org/dc/terms/" xmlns:xsi="http://www.w3.org/2001/XMLSchema-instance" xsi:type="dcterms:W3CDTF">2016-03-30T06:24:25Z</dcterms:modified>
  <dc:title xmlns:dc="http://purl.org/dc/elements/1.1/">Untitled</dc:title>
  <dc:description xmlns:dc="http://purl.org/dc/elements/1.1/"/>
  <dc:subject xmlns:dc="http://purl.org/dc/elements/1.1/"/>
  <cp:keywords/>
  <cp:category/>
</cp:coreProperties>
</file>